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sheetId="7" r:id="rId7"/>
    <s:sheet name="Recent Accounting Pronouncement" sheetId="8" r:id="rId8"/>
    <s:sheet name="Cash and Cash Equivalents" sheetId="9" r:id="rId9"/>
    <s:sheet name="Inventories" sheetId="10" r:id="rId10"/>
    <s:sheet name="Related Party Transactions" sheetId="11" r:id="rId11"/>
    <s:sheet name="Derivative Financial Instrument" sheetId="12" r:id="rId12"/>
    <s:sheet name="Fair Value Measurements" sheetId="13" r:id="rId13"/>
    <s:sheet name="Segment Results and Concentrati" sheetId="14" r:id="rId14"/>
    <s:sheet name="Significant Stock-Based Plan Ac" sheetId="15" r:id="rId15"/>
    <s:sheet name="Earnings Per Share" sheetId="16" r:id="rId16"/>
    <s:sheet name="Brewing Arrangement with Pabst " sheetId="17" r:id="rId17"/>
    <s:sheet name="Recent Accounting Pronounceme18" sheetId="18" r:id="rId18"/>
    <s:sheet name="Inventories (Tables)" sheetId="19" r:id="rId19"/>
    <s:sheet name="Related Party Transactions (Tab" sheetId="20" r:id="rId20"/>
    <s:sheet name="Derivative Financial Instrume21" sheetId="21" r:id="rId21"/>
    <s:sheet name="Fair Value Measurements (Tables" sheetId="22" r:id="rId22"/>
    <s:sheet name="Segment Results and Concentra23" sheetId="23" r:id="rId23"/>
    <s:sheet name="Significant Stock-Based Plan 24" sheetId="24" r:id="rId24"/>
    <s:sheet name="Earnings Per Share (Tables)" sheetId="25" r:id="rId25"/>
    <s:sheet name="Cash and Cash Equivalents (Deta" sheetId="26" r:id="rId26"/>
    <s:sheet name="Inventories (Details)" sheetId="27" r:id="rId27"/>
    <s:sheet name="Related Party Transactions - Tr" sheetId="28" r:id="rId28"/>
    <s:sheet name="Related Party Transactions - Ag" sheetId="29" r:id="rId29"/>
    <s:sheet name="Related Party Transactions - Op" sheetId="30" r:id="rId30"/>
    <s:sheet name="Derivative Financial Instrume31" sheetId="31" r:id="rId31"/>
    <s:sheet name="Fair Value Measurements (Detail" sheetId="32" r:id="rId32"/>
    <s:sheet name="Segment Results and Concentra33" sheetId="33" r:id="rId33"/>
    <s:sheet name="Significant Stock-Based Plan 34" sheetId="34" r:id="rId34"/>
    <s:sheet name="Earnings Per Share (Details)" sheetId="35" r:id="rId35"/>
    <s:sheet name="Brewing Arrangement with Pabs36" sheetId="36" r:id="rId36"/>
  </s:sheets>
  <s:definedNames/>
  <s:calcPr calcId="124519" calcMode="auto" fullCalcOnLoad="1"/>
</s:workbook>
</file>

<file path=xl/sharedStrings.xml><?xml version="1.0" encoding="utf-8"?>
<sst xmlns="http://schemas.openxmlformats.org/spreadsheetml/2006/main" uniqueCount="335">
  <si>
    <t>Document and Entity Information - shares</t>
  </si>
  <si>
    <t>9 Months Ended</t>
  </si>
  <si>
    <t>Sep. 30, 2016</t>
  </si>
  <si>
    <t>Oct. 25, 2016</t>
  </si>
  <si>
    <t>Document and Entity [Abstract]</t>
  </si>
  <si>
    <t>Entity Registrant Name</t>
  </si>
  <si>
    <t>CRAFT BREW ALLIANCE,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Unaudited) - USD ($) $ in Thousands</t>
  </si>
  <si>
    <t>Dec. 31, 2015</t>
  </si>
  <si>
    <t>Current assets:</t>
  </si>
  <si>
    <t>Cash and cash equivalents</t>
  </si>
  <si>
    <t>Accounts receivable, net</t>
  </si>
  <si>
    <t>Inventory, net</t>
  </si>
  <si>
    <t>Deferred income tax asset, net</t>
  </si>
  <si>
    <t>Other current assets</t>
  </si>
  <si>
    <t>Total current assets</t>
  </si>
  <si>
    <t>Property, equipment and leasehold improvements, net</t>
  </si>
  <si>
    <t>Goodwill</t>
  </si>
  <si>
    <t>Intangible and other assets, net</t>
  </si>
  <si>
    <t>Total assets</t>
  </si>
  <si>
    <t>Current liabilities:</t>
  </si>
  <si>
    <t>Accounts payable</t>
  </si>
  <si>
    <t>Accrued salaries, wages and payroll taxes</t>
  </si>
  <si>
    <t>Refundable deposits</t>
  </si>
  <si>
    <t>Other accrued expenses</t>
  </si>
  <si>
    <t>Current portion of long-term debt and capital lease obligations</t>
  </si>
  <si>
    <t>Total current liabilities</t>
  </si>
  <si>
    <t>Long-term debt and capital lease obligations, net of current portion</t>
  </si>
  <si>
    <t>Fair value of derivative financial instruments</t>
  </si>
  <si>
    <t>Deferred income tax liability, net</t>
  </si>
  <si>
    <t>Other liabilities</t>
  </si>
  <si>
    <t>Total liabilities</t>
  </si>
  <si>
    <t>Commitments and contingencies</t>
  </si>
  <si>
    <t xml:space="preserve"> </t>
  </si>
  <si>
    <t>Common shareholders' equity:</t>
  </si>
  <si>
    <t>Common stock, $0.005 par value. Authorized 50,000,000 shares; issued and outstanding 19,257,428 and 19,179,006</t>
  </si>
  <si>
    <t>Additional paid-in capital</t>
  </si>
  <si>
    <t>Accumulated other comprehensive loss</t>
  </si>
  <si>
    <t>Accumulated deficit</t>
  </si>
  <si>
    <t>Total common shareholders' equity</t>
  </si>
  <si>
    <t>Total liabilities and common shareholders' equity</t>
  </si>
  <si>
    <t>CONSOLIDATED BALANCE SHEETS (Unaudited) (Parenthetical) - $ / shares</t>
  </si>
  <si>
    <t>Jun. 30, 2016</t>
  </si>
  <si>
    <t>Common stock, par value (in dollars per share)</t>
  </si>
  <si>
    <t>Common stock, authorized (in shares)</t>
  </si>
  <si>
    <t>Common stock, issued (in shares)</t>
  </si>
  <si>
    <t>Common shares outstanding (in shares)</t>
  </si>
  <si>
    <t>CONSOLIDATED STATEMENTS OF OPERATIONS (Unaudited) - USD ($) shares in Thousands, $ in Thousands</t>
  </si>
  <si>
    <t>3 Months Ended</t>
  </si>
  <si>
    <t>Sep. 30, 2015</t>
  </si>
  <si>
    <t>Income Statement [Abstract]</t>
  </si>
  <si>
    <t>Sales</t>
  </si>
  <si>
    <t>Less excise taxes</t>
  </si>
  <si>
    <t>Net sales</t>
  </si>
  <si>
    <t>Cost of sales</t>
  </si>
  <si>
    <t>Gross profit</t>
  </si>
  <si>
    <t>Selling, general and administrative expenses</t>
  </si>
  <si>
    <t>Operating income (loss)</t>
  </si>
  <si>
    <t>Interest expense</t>
  </si>
  <si>
    <t>Other income, net</t>
  </si>
  <si>
    <t>Income (loss) before income taxes</t>
  </si>
  <si>
    <t>Income tax expense (benefit)</t>
  </si>
  <si>
    <t>Net income (loss)</t>
  </si>
  <si>
    <t>Basic and diluted net loss per share (usd per share)</t>
  </si>
  <si>
    <t>Shares used in basic diluted per share calculations (in shares)</t>
  </si>
  <si>
    <t>Shares used in diluted per share calculations (in shares)</t>
  </si>
  <si>
    <t>CONSOLIDATED STATEMENTS OF COMPREHENSIVE INCOME (Unaudited) - USD ($) $ in Thousands</t>
  </si>
  <si>
    <t>Statement of Comprehensive Income [Abstract]</t>
  </si>
  <si>
    <t>Unrealized gain (loss) on derivative hedge transactions, net of tax</t>
  </si>
  <si>
    <t>Comprehensive income (loss)</t>
  </si>
  <si>
    <t>CONSOLIDATED STATEMENTS OF CASH FLOWS (Unaudited) - USD ($) $ in Thousands</t>
  </si>
  <si>
    <t>Cash flows from operating activities:</t>
  </si>
  <si>
    <t>Adjustments to reconcile net income (loss) to net cash provided by operating activities:</t>
  </si>
  <si>
    <t>Depreciation and amortization</t>
  </si>
  <si>
    <t>Loss on sale or disposal of Property, equipment and leasehold improvements</t>
  </si>
  <si>
    <t>Deferred income taxes</t>
  </si>
  <si>
    <t>Stock-based compensation</t>
  </si>
  <si>
    <t>Excess tax benefit from employee stock plans</t>
  </si>
  <si>
    <t>Other</t>
  </si>
  <si>
    <t>Changes in operating assets and liabilities:</t>
  </si>
  <si>
    <t>Inventories</t>
  </si>
  <si>
    <t>Accounts payable and other accrued expenses</t>
  </si>
  <si>
    <t>Net cash provided by operating activities</t>
  </si>
  <si>
    <t>Cash flows from investing activities:</t>
  </si>
  <si>
    <t>Expenditures for Property, equipment and leasehold improvements</t>
  </si>
  <si>
    <t>Proceeds from sale of Property, equipment and leasehold improvements</t>
  </si>
  <si>
    <t>Expenditures for long-term deposits</t>
  </si>
  <si>
    <t>Net cash used in investing activities</t>
  </si>
  <si>
    <t>Cash flows from financing activities:</t>
  </si>
  <si>
    <t>Principal payments on debt and capital lease obligations</t>
  </si>
  <si>
    <t>Net borrowings under revolving line of credit</t>
  </si>
  <si>
    <t>Proceeds from issuances of common stock</t>
  </si>
  <si>
    <t>Tax payments related to stock-based awards</t>
  </si>
  <si>
    <t>Net cash provided by financing activities</t>
  </si>
  <si>
    <t>Increase (decrease) in Cash and cash equivalents</t>
  </si>
  <si>
    <t>Cash and cash equivalents:</t>
  </si>
  <si>
    <t>Beginning of period</t>
  </si>
  <si>
    <t>End of period</t>
  </si>
  <si>
    <t>Supplemental disclosure of cash flow information:</t>
  </si>
  <si>
    <t>Cash paid for interest</t>
  </si>
  <si>
    <t>Cash paid for income taxes, net</t>
  </si>
  <si>
    <t>Supplemental disclosure of non-cash information:</t>
  </si>
  <si>
    <t>Purchases of Property, equipment and leasehold improvements with capital leases</t>
  </si>
  <si>
    <t>Purchases of Property, equipment and leasehold improvements included in Accounts payable at end of period</t>
  </si>
  <si>
    <t>Basis of Presentation</t>
  </si>
  <si>
    <t>Organization, Consolidation and Presentation of Financial Statements [Abstract]</t>
  </si>
  <si>
    <t>Basis of Presentation The accompanying consolidated financial statements and related notes should be read in conjunction with the consolidated financial statements and notes thereto included in our Annual Report on Form 10-K for the year ended December 31, 2015 (“ 2015 Annual Report”). These consolidated financial statements have been prepared pursuant to the rules and regulations of the Securities and Exchange Commission (“SEC”). Accordingly, certain information and footnote disclosures normally included in consolidated financial statements prepared in accordance with accounting principles generally accepted in the United States ("U.S. GAAP") have been condensed or omitted pursuant to such rules and regulations. These consolidated financial statements are unaudited but, in the opinion of management, reflect all material adjustments necessary to present fairly our consolidated financial position, results of operations and cash flows for the periods presented. All such adjustments were of a normal, recurring nature. The results of operations for such interim periods are not necessarily indicative of the results of operations for the full year.</t>
  </si>
  <si>
    <t>Recent Accounting Pronouncements</t>
  </si>
  <si>
    <t>New Accounting Pronouncements and Changes in Accounting Principles [Abstract]</t>
  </si>
  <si>
    <t>Recent Accounting Pronouncements ASU 2016-15 In August 2016, the Financial Accounting Standards Board ("FASB") issued Accounting Standards Update ("ASU") 2016-15, "Statement of Cash Flows (Topic 230) - Classification of Certain Cash Receipts and Cash Payments." ASU 2016-15 addresses eight specific cash flow issues and how they should be reported on the statement of cash flows. ASU 2016-15 is effective for annual periods beginning after December 15, 2017, and interim periods within those annual periods, with early adoption permitted. We do not expect the adoption of ASU 2016-15 to have a material effect on our financial position, results of operations or cash flows. ASU 2016-13 In June 2016, the FASB issued ASU 2016-13, "Financial Instruments - Credit Losses (Topic 326)." ASU 2016-13 addressed accounting for credit losses for assets that are not measured at fair value through net income on a recurring basis. ASU 2016-13 is effective for annual periods beginning after December 15, 2019, and interim periods within those annual periods, with early adoption permitted for fiscal years beginning after December 15, 2018. We do not expect the adoption of ASU 2016-13 to have a material effect on our financial position, results of operations or cash flows. ASU 2016-12 In May 2016, the FASB issued ASU 2016-12, "Revenue from Contracts with Customers (Topic 606) - Narrow-Scope Improvements and Practical Expedients." ASU 2016-12 clarifies aspects of Topic 606 related to the guidance on assessing collectibility, presentation of sales taxes, non-cash consideration, and completed contracts and contract modifications. The effective date and transition requirements for ASU 2016-12 are the same as the effective date and transition requirements in Topic 606 (ASU 2014-09). We are still evaluating any potential impact that adoption of ASU 2016-12 may have on our financial position, results of operations or cash flows. ASU 2016-10 In April 2016, the FASB issued ASU 2016-10, "Revenue from Contracts with Customers (Topic 606) - Identifying Performance Obligations and Licensing."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in Topic 606 (ASU 2014-09). We are still evaluating any potential impact that adoption of ASU 2016-10 may have on our financial position, results of operations or cash flows. ASU 2016-09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The early adoption of ASU 2016-09 in the second quarter of 2016 did not have a material effect on our financial position, results of operations or cash flows. ASU 2016-02 In February 2016, the FASB issued ASU 2016-02, "Leases." ASU 2016-02 increases transparency and comparability among organizations by recognizing lease assets and lease liabilities on the balance sheet and requires disclosing key information about leasing arrangements. ASU 2016-02 is effective for annual periods beginning after December 15, 2018, and interim periods within those annual periods. We are still evaluating any potential impact that adoption of ASU 2016-02 may have on our financial position, results of operations or cash flows. ASU 2016-01 In January 2016, the FASB issued ASU 2016-01, “Financial Instruments - Overall (Subtopic 825-10).” ASU 2016-01 enhances the reporting model for financial instruments to provide users of financial statements with more decision-useful information by addressing certain aspects of recognition, measurement, presentation and disclosure of financial instruments. The amendments simplify certain requirements and also reduce diversity in current practice for other requirements. ASU 2016-01 is effective for public companies for fiscal years beginning after December 15, 2017, including interim periods within those fiscal years. Except for the early application guidance specifically allowed in ASU 2016-01, early adoption is not permitted. We do not expect the adoption of ASU 2016-01 to have a material effect on our financial position, results of operations or cash flows. ASU 2015-17 In November 2015, the FASB issued ASU 2015-17, “Income Taxes (Topic 740) - Balance Sheet Classification of Deferred Taxes.” ASU 2015-17 simplifies the presentation of deferred income taxes, and requires that deferred tax liabilities and assets be classified as noncurrent in a classified statement of financial position. The amendments apply to all entities that present a classified statement of financial position and aligns the presentation of deferred income tax assets and liabilities with International Financial Reporting Standards. ASU 2015-17 is effective for public companies for fiscal years beginning after December 15, 2016, including interim periods within those fiscal years. Early application is permitted. We do not expect the adoption of ASU 2015-17 to have a material effect on our financial position, results of operations or cash flows. ASU 2015-15 In August 2015, the FASB issued ASU 2015-15, “Interest - Imputation of Interest (Subtopic 835-30).” ASU 2015-15 provides guidance as to the presentation and subsequent measurement of debt issuance costs associated with line of credit arrangements.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The adoption of ASU 2015-15 did not have a material effect on our financial position, results of operations or cash flows.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The adoption of ASU 2015-05 did not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The adoption of ASU 2015-03 did not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mpanie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is effective for fiscal years, and interim periods within those fiscal years, beginning after December 15, 2015. The adoption of ASU 2015-02 did not have a material effect on our financial position, results of operations or cash flows. ASU 2014-09 In May 2014, the FASB issued ASU No. 2014-09, “Revenue from Contracts with Customers (Topic 606).” ASU 2014-09, as amended,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as amended, is effective for fiscal years, and interim periods within those fiscal years, beginning after December 15, 2017. We are still evaluating any potential impact that adoption of ASU 2014-09 may have on our financial position, results of operations or cash flows.</t>
  </si>
  <si>
    <t>Cash and Cash Equivalents</t>
  </si>
  <si>
    <t>Cash and Cash Equivalents [Abstract]</t>
  </si>
  <si>
    <t>Cash and Cash Equivalents We maintain cash balances with financial institutions that may exceed federally insured limits. We consider all highly liquid investments with an original maturity of three months or less to be cash equivalents. As of September 30, 2016 and December 31, 2015 , we did not have any cash equivalents. As part of our cash management system, we use a controlled disbursement account to fund cash distribution checks presented for payment by the holder. Checks issued but not yet presented to banks may result in overdraft balances for accounting purposes. As of September 30, 2016 and December 31, 2015 , bank overdrafts of $ 0.4 million and $2.2 million , respectively, were included in Accounts payable on our Consolidated Balance Sheets. Changes in bank overdrafts from period to period are reported in the Consolidated Statements of Cash Flows as a component of operating activities within Accounts payable and Other accrued expenses.</t>
  </si>
  <si>
    <t>Inventory Disclosure [Abstract]</t>
  </si>
  <si>
    <t>Inventories Inventories, except for brewpub food, beverages and supplies, are stated at the lower of standard cost or market. Brewpub food, beverages and supplies are stated at the lower of cost or market. We regularly review our inventories for the presence of obsolete product attributed to age, seasonality and quality. If our review indicates a reduction in utility below the product’s carrying value, we reduce the product to a new cost basis. We record the cost of inventory for which we estimate we have more than a twelve-month supply as a component of Intangible and other assets, net on our Consolidated Balance Sheets. Inventories consisted of the following (in thousands): September 30, December 31, Raw materials $ 7,406 $ 5,468 Work in process 3,050 3,822 Finished goods 6,859 6,109 Packaging materials 1,243 727 Promotional merchandise 1,660 1,477 Brewpub food, beverages and supplies 688 697 $ 20,906 $ 18,300 Work in process is beer held in fermentation tanks prior to the filtration and packaging process.</t>
  </si>
  <si>
    <t>Related Party Transactions</t>
  </si>
  <si>
    <t>Related Party Transactions [Abstract]</t>
  </si>
  <si>
    <t>Related Party Transactions Transactions with Anheuser-Busch, LLC (“A-B”), Ambev and Anheuser-Busch Worldwide Investments, LLC (“ABWI”) In December 2015, we partnered with Ambev, the Brazilian subsidiary of Anheuser-Busch InBev SA, to distribute Kona beers into Brazil. In August 2016, we also entered into an International Distribution Agreement with ABWI, an affiliate of A-B, pursuant to which ABWI will distribute our malt beverage products in jurisdictions outside the United States, subject to the terms and conditions of our agreement with our existing international distributor, CraftCan Travel LLC, and certain other limitations summarized in "International Distribution Agreement" below. Transactions with A-B, Ambev and ABWI consisted of the following (in thousands): Three Months Ended Nine Months Ended 2016 2015 2016 2015 Gross sales to A-B and Ambev $ 45,312 $ 47,943 $ 131,206 $ 135,890 International distribution fee earned from ABWI 900 — 900 — Margin fee paid to A-B, classified as a reduction of Sales 330 693 1,144 1,978 Inventory management and other fees paid to A-B, classified in Cost of sales 98 102 290 294 Amounts due to or from A-B were as follows (in thousands): September 30, December 31, Amounts due from A-B related to beer sales pursuant to the A-B distributor agreement $ 17,529 $ 12,576 Refundable deposits due to A-B (2,635 ) (2,291 ) Amounts due to A-B for services rendered (1,580 ) (1,645 ) Net amount due from A-B $ 13,314 $ 8,640 Agreements with Anheuser-Busch, LLC Contract Brewing Agreement On August 23, 2016, we entered into a Contract Brewing Agreement (the “Brewing Agreement”) with A-B Commercial Strategies, LLC (“ABCS”), an affiliate of A-B, pursuant to which ABCS will brew, bottle and package up to 300,000 barrels of our mutually agreed products annually, in facilities owned by ABCS within the United States, for an initial term through December 31, 2026. Under the terms of the Brewing Agreement, we will equally share in any cost savings arising from the Brewing Agreement, provided that our cost savings shall be equal to at least $10.00 per barrel on an aggregate basis, following certain adjustments, as set forth in the Brewing Agreement. The Brewing Agreement contains specified termination rights, including, among other things, the right of either party to terminate the Brewing Agreement if (i) the other party fails to perform any material obligation under the Brewing Agreement, subject to certain cure rights, (ii) the International Distribution Agreement (as defined below) is terminated pursuant to certain specified provisions thereof or (iii) subject to certain conditions, if the Master Distributor Agreement (as defined below) is terminated pursuant to certain specified provisions thereof. In addition, ABCS has the right to terminate the Brewing Agreement upon 90 days’ prior written notice to us following (i) a “change of control event” (as defined in the Brewing Agreement) that occurs prior to the third anniversary of the Brewing Agreement or for which a definitive agreement is entered into prior to the third anniversary of the Brewing Agreement and is subsequently consummated or (ii) the earliest of (a) our rejection of a “qualifying offer” (as defined below), (b) the consummation of a transaction underlying a “qualifying offer” and (c) 120 days following the receipt of a “qualifying offer” by us, if ABCS (or an affiliate thereof) and we are unable to enter into a definitive agreement with respect thereto, notwithstanding ABCS’s (or its affiliate’s) and our good faith and reasonable efforts to negotiate such a definitive agreement, subject to certain additional conditions. Under the terms of each of the Brewing Agreement, the International Distribution Agreement, the Master Distributor Agreement and the Recapitalization Agreement (as defined below) (collectively, the “Commercial Arrangements”), a “qualifying offer” is defined to include any offer made by ABCS or an affiliate thereof, for the acquisition of all of the issued and outstanding shares of our common stock not owned by ABCS or its affiliates, on customary terms and conditions for a transaction of the type proposed by ABCS or its affiliate, in each case, for an aggregate value of (x) not less than $22.00 per share of our common stock if the offer is made on or prior to August 23, 2017, (y) not less than $23.25 per share of our common stock if the offer is made during the period beginning August 24, 2017 through August 23, 2018 and (z) not less than $24.50 per share of our common stock if the offer is made on or after August 24, 2018. The foregoing description of the Brewing Agreement does not purport to be complete, and is qualified in its entirety by reference to the full text of the Brewing Agreement, a copy of which is incorporated by reference to Exhibit 10.1 to our Form 8-K filed on August 24, 2016. International Distribution Agreement On August 23, 2016, we also entered into an International Distribution Agreement (the “International Distribution Agreement”) with ABWI pursuant to which ABWI will become our sole and exclusive distributor of our malt beverage products in jurisdictions outside the United States, subject to the terms and conditions of our agreement with our existing international distributor, CraftCan Travel LLC, and certain other limitations, in each case as set forth in the International Distribution Agreement. Under the International Distribution Agreement, following delivery of notice to us, ABWI will also have the option to elect to commence brewing outside of the United States some or all of the products to be distributed in the non-U.S. jurisdictions covered by the International Distribution Agreement. Under the terms of the International Distribution Agreement, with respect to our exported products produced by us, ABWI will pay us our costs of production plus reasonable out-of-pocket expenses relating to export shipment costs. Additionally, ABWI will pay us an international royalty fee based on volume of our products sold by ABWI, equal to either $40 per barrel or $30 per barrel, depending on certain factors described in the International Distribution Agreement, which royalty fee will be subject to escalation annually, beginning in calendar year 2018, on the terms described in the International Distribution Agreement. For calendar year 2016, 2017 and 2018, ABWI will also pay us one-time fees of $3.0 million , $5.0 million and $6.0 million , respectively, which amounts shall be subject to proration if the International Distribution Agreement is terminated early in any given year. This fee is recognized in Beer Related Net sales based on the proration, and the total fee will be collected in the first quarter of the following year. The International Distribution Agreement contains specified termination rights, including, among other things, the right of either party to terminate the International Distribution Agreement if (i) the other party fails to perform any material obligation under the International Distribution Agreement, subject to certain cure rights or (ii) the Brewing Agreement is terminated pursuant to certain specified provisions thereof. In addition, ABWI has the right to terminate the International Distribution Agreement upon 90 days’ prior written notice to us following (a) a “change of control event” (as defined in the International Distribution Agreement) that occurs prior to the third anniversary of the International Distribution Agreement or for which a definitive agreement is entered into prior to the third anniversary of the International Distribution Agreement and is subsequently consummated or (b) the earliest of (x) our rejection of a qualifying offer, (y) the consummation of a transaction underlying a qualifying offer and (z) 120 days following the receipt of a qualifying offer by us, if ABWI (or an affiliate thereof) and we are unable to enter into a definitive agreement with respect thereto, notwithstanding ABWI’s (or its affiliate’s) and our good faith and reasonable efforts to negotiate such a definitive agreement, subject to certain additional conditions (each of the foregoing subclauses (x) through (z), a “qualifying offer lapse”). Following termination of the International Distribution Agreement due to a qualifying offer lapse, or any change of control event, ABWI shall have the right to purchase the international distribution rights for each of our brands then being distributed under the International Distribution Agreement at the fair market value of such rights, and on otherwise customary terms and conditions, as set forth in the International Distribution Agreement. Under the International Distribution Agreement, ABWI will also be required to make a one-time $20.0 million payment to us on the third anniversary thereof. However, ABWI will not (subject to compliance with certain notice requirements) be obligated to make such one-time payment if, prior to the third anniversary of the International Distribution Agreement, (i) a “change of control event” occurs or for which a definitive agreement is entered into, (ii) ABWI (or an affiliate thereof) makes a qualifying offer and there is a qualifying offer lapse or (iii) ABWI and we enter into a definitive agreement with respect to a qualifying offer but such agreement is subsequently terminated, other than for certain regulatory reasons (in which case the $20.0 million shall remain payable). The foregoing description of the International Distribution Agreement does not purport to be complete, and is qualified in its entirety by reference to the full text of the International Distribution Agreement, a copy of which is incorporated by reference to Exhibit 10.2 to our Form 8-K filed on August 24, 2016. Amendment to Master Distributor Agreement and Amendment to Exchange and Recapitalization Agreement On August 23, 2016, we entered into Amendment No. 3 (“Amendment No. 3”) to the Amended and Restated Master Distributor Agreement with A-B, dated as of May 1, 2011, as amended, between us and A-B (the “Master Distributor Agreement”). Pursuant to Amendment No. 3, A-B and we agreed to extend the Master Distributor Agreement through December 31, 2028 (the “Term”), and to maintain the existing margin fee structure of $0.25 per case-equivalent in the Master Distributor Agreement through the Term. Without Amendment No. 3, beginning on January 1, 2019, a margin fee of $0.75 per case equivalent would have been payable by us under the Master Distributor Agreement. Amendment No. 3 also provides that, beginning on January 1, 2019, we will reinvest an aggregate amount equal to $0.25 per case equivalent in sales and marketing efforts for our products, subject to specified terms and conditions set forth in Amendment No. 3. Pursuant to Amendment No. 3, A-B will have the ability to deliver a revocation notice and reinstitute the terms of the Master Distributor Agreement as they existed prior to Amendment No. 3 following (i) a “change of control event” (as defined in Amendment No. 3) that occurs prior to the third anniversary of Amendment No. 3 or for which a definitive agreement is entered into prior to the third anniversary of Amendment No. 3 and is subsequently consummated or (ii) the earliest of (a) our rejection of a qualifying offer, (b) the consummation of a transaction underlying a qualifying offer, and (c) 120 days following the receipt of a qualifying offer by us, if A-B (or an affiliate thereof) and we are unable to enter into a definitive agreement with respect thereto, notwithstanding A-B’s (or its affiliate’s) and our good faith and reasonable efforts to negotiate such a definitive agreement, subject to certain additional conditions. On August 23, 2016, A-B and we also entered into Amendment No. 1 (“Amendment No. 1”) to the Amended and Restated Exchange and Recapitalization Agreement, dated as of May 1, 2011, between A-B and us (the “Recapitalization Agreement”) to provide for certain actions following a “change of control event” (as defined in Amendment No. 1) or a qualifying offer. The foregoing descriptions of Amendment No. 3 and Amendment No. 1 do not purport to be complete, and are qualified in their entirety by reference to the full text of Amendment No. 3 and Amendment No. 1, copies of which are incorporated by reference to Exhibits 10.3 and 10.4 to our Form 8-K filed on August 24, 2016. Operating Leases We lease our headquarters office space, restaurant and storage facilities located in Portland, Oregon, as well as the land and certain equipment, from two limited liability companies, both of whose members include our former Board Chair, who is also a significant shareholder, and his brother, who is a current employee. Lease payments to these lessors were as follows (in thousands): Three Months Ended Nine Months Ended 2016 2015 2016 2015 $ 30 $ 30 $ 90 $ 90 We lease or sublease certain office space and the land underlying the brewery and brewpub location in Kona, Hawaii, from a company whose owners include a shareholder who owns more than 5% of our common stock. The sublease contracts expire on various dates through 2020 , with an extension at our option for two five -year periods. Lease payments to this lessor were as follows (in thousands): Three Months Ended Nine Months Ended 2016 2015 2016 2015 $ 157 $ 131 $ 414 $ 392</t>
  </si>
  <si>
    <t>Derivative Financial Instruments</t>
  </si>
  <si>
    <t>Derivative Instruments and Hedging Activities Disclosure [Abstract]</t>
  </si>
  <si>
    <t>Derivative Financial Instruments Interest Rate Swap Contracts Our risk management objectives are to ensure that business and financial exposures to risk that have been identified and measured are minimized using the most effective and efficient methods to reduce, transfer and, when possible, eliminate such exposures. Operating decisions contemplate associated risks and management strives to structure proposed transactions to avoid or reduce risk whenever possible. We have assessed our vulnerability to certain business and financial risks, including interest rate risk associated with our variable-rate long-term debt. To mitigate this risk, effective January 23, 2014, we entered into an interest rate swap contract with Bank of America, N.A. (“BofA”) for 75% of the Term Loan balance, to hedge the variability of interest payments associated with our variable-rate borrowings under our Term Loan with BofA. The current swap contract terminates on September 29, 2023 , and had a total notional value of $7.3 million as of September 30, 2016 . Through this swap agreement, we pay interest at a fixed rate of 2.86% and receive interest at a floating-rate of the one-month LIBOR, which was 0.53% at September 30, 2016 . Effective January 4, 2016, we entered into an interest rate swap contract with BofA to hedge the variability of interest payments associated with our variable-rate borrowings on our Line of Credit. The notional amount fluctuates based on a predefined schedule based on our anticipated borrowings. The current swap contract terminates on January 1, 2019 , and had a total notional value of $10.9 million as of September 30, 2016 . Through this swap agreement, we pay interest at a fixed rate of 1.28% and receive interest at a floating-rate of the one-month LIBOR, which was 0.53% at September 30, 2016 . Since the interest rate swaps hedge the variability of interest payments on variable rate debt with similar terms, they qualify for cash flow hedge accounting treatment. As of September 30, 2016 , unrealized net losses of $0.9 million were recorded in Accumulated other comprehensive loss as a result of these hedges. The effective portion of the gain or loss on the derivatives is reclassified into Interest expense in the same period during which we record Interest expense associated with the Term Loan and Line of Credit. There was no hedge ineffectiveness during the first nine months of 2016 or 2015 . The fair value of our derivative instruments is as follows (in thousands): Fair Value of Derivative Instruments September 30, December 31, Fair value of interest rate swaps $ (875 ) $ (569 ) The effect of our interest rate swap contracts that were accounted for as a derivative instrument on our Consolidated Statements of Operations was as follows (in thousands): Derivatives in Cash Flow Hedging Relationships Amount of Gain (Loss) Recognized in Accumulated OCI (Effective Portion) Location of Loss Reclassified from Accumulated OCI into Income (Effective Portion) Amount of Loss Reclassified from Accumulated OCI into Income (Effective Portion) Three Months Ended 2016 $ 136 Interest expense $ 67 2015 $ (188 ) Interest expense $ 52 Nine Months Ended September 30, 2016 $ (306 ) Interest expense $ 201 2015 $ (137 ) Interest expense $ 156 See also Note 7.</t>
  </si>
  <si>
    <t>Fair Value Measurements</t>
  </si>
  <si>
    <t>Fair Value Disclosures [Abstract]</t>
  </si>
  <si>
    <t>Fair Value Measurements Factors used in determining the fair value of our financial assets and liabilities are summarized into three broad categories: • Level 1 – quoted prices in active markets for identical securities as of the reporting date; • Level 2 – other significant directly or indirectly observable inputs, including quoted prices for similar securities, interest rates, prepayment speeds and credit risk; and •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following table summarizes liabilities measured at fair value on a recurring basis (in thousands): Fair Value at September 30, 2016 Level 1 Level 2 Level 3 Total Interest rate swaps $ — $ (875 ) $ — $ (875 ) Fair Value at December 31, 2015 Interest rate swaps $ — $ (569 ) $ — $ (569 ) We did not have any assets measured at fair value on a recurring basis at September 30, 2016 or December 31, 2015 . The fair value of our interest rate swaps were based on quarterly statements from the issuing bank. There were no changes to our valuation techniques during the nine months ended September 30, 2016 . We believe the carrying amounts of Cash and cash equivalents, Accounts receivable, Other current assets, Accounts payable, Accrued salaries, wages and payroll taxes, and Other accrued expenses are a reasonable approximation of the fair value of those financial instruments because of the nature of the underlying transactions and the short-term maturities involved. We had fixed-rate debt outstanding as follows (in thousands): September 30, December 31, Fixed-rate debt on balance sheet $ 964 $ 676 Estimated fair value of fixed-rate debt $ 993 $ 706 We calculate the estimated fair value of our fixed-rate debt using a discounted cash flow methodology. Using estimated current interest rates based on a similar risk profile and duration (Level 2), the fixed cash flows are discounted and summed to compute the fair value of the debt.</t>
  </si>
  <si>
    <t>Segment Results and Concentrations</t>
  </si>
  <si>
    <t>Segment Reporting [Abstract]</t>
  </si>
  <si>
    <t>Segment Results and Concentrations Our chief operating decision maker monitors Net sales and gross margins of our Beer Related operations and our Brewpubs operations. Beer Related operations include the brewing operations and related beer sales of our Widmer Brothers, Redhook, Kona and Omission beer brands, as well as our Square Mile cider brand. Brewpubs operations primarily include our brewpubs, some of which are located adjacent to our Beer Related operations. We do not track operating results beyond the gross margin level or our assets on a segment level. Net sales, Gross profit and gross margin information by segment was as follows (dollars in thousands): Three Months Ended September 30, 2016 Beer Brewpubs Total Net sales $ 47,165 $ 8,038 $ 55,203 Gross profit $ 15,823 $ 1,151 $ 16,974 Gross margin 33.5 % 14.3 % 30.7 % 2015 Net sales $ 46,940 $ 7,749 $ 54,689 Gross profit $ 15,633 $ 1,226 $ 16,859 Gross margin 33.3 % 15.8 % 30.8 % Nine Months Ended September 30, 2016 Beer Brewpubs Total Net sales $ 134,476 $ 22,227 $ 156,703 Gross profit $ 43,046 $ 3,143 $ 46,189 Gross margin 32.0 % 14.1 % 29.5 % 2015 Net sales $ 133,727 $ 21,202 $ 154,929 Gross profit $ 43,914 $ 2,797 $ 46,711 Gross margin 32.8 % 13.2 % 30.1 % The segments use many of the same assets. For internal reporting purposes, we do not allocate assets by segment and, therefore, no asset by segment information is provided to our chief operating decision maker. In preparing this financial information, certain expenses were allocated between the segments based on management estimates, while others were based on specific factors such as headcount. These factors can have a significant impact on the amount of Gross profit for each segment. While we believe we have applied a reasonable methodology, assignment of other reasonable cost allocations to each segment could result in materially different segment Gross profit. Sales to wholesalers through the A-B Distributor Agreement represented the following percentage of our Sales: Three Months Ended September 30, Nine Months Ended September 30, 2016 2015 2016 2015 76.7 % 80.8 % 78.0 % 80.8 % Receivables from A-B represented the following percentage of our Accounts receivable balance: September 30, December 31, 73.8 % 66.4 %</t>
  </si>
  <si>
    <t>Significant Stock-Based Plan Activity and Stock-Based Compensation</t>
  </si>
  <si>
    <t>Disclosure of Compensation Related Costs, Share-based Payments [Abstract]</t>
  </si>
  <si>
    <t>Significant Stock-Based Plan Activity and Stock-Based Compensation Stock-Based Compensation Expense Stock-based compensation expense was recognized in our Consolidated Statements of Operations as follows (in thousands): Three Months Ended Nine Months Ended 2016 2015 2016 2015 Cost of sales $ 13 $ 21 $ 47 $ 70 Selling, general and administrative expense 320 254 595 810 Total stock-based compensation expense $ 333 $ 275 $ 642 $ 880 At September 30, 2016 , we had total unrecognized stock-based compensation expense of $2.2 million , which will be recognized over the weighted average remaining vesting period of 2.6 years .</t>
  </si>
  <si>
    <t>Earnings Per Share</t>
  </si>
  <si>
    <t>Earnings Per Share [Abstract]</t>
  </si>
  <si>
    <t>Earnings Per Share The reconciliation between the number of shares used for the basic and diluted per share calculations, as well as other related information, is as follows (in thousands): Three Months Ended Nine Months Ended 2016 2015 2016 2015 Weighted average common shares used for basic EPS 19,244 19,171 19,213 19,144 Dilutive effect of stock-based awards 99 9 — 27 Shares used for diluted EPS 19,343 19,180 19,213 19,171 Stock-based awards not included in diluted per share calculations as they would be antidilutive 116 275 290 223 Because we were in a loss position for the nine months ended September 30, 2016 , there is no difference between the number of shares used for the basic and diluted per share calculations.</t>
  </si>
  <si>
    <t>Brewing Arrangement with Pabst Northwest Brewing Company</t>
  </si>
  <si>
    <t>Business Combinations [Abstract]</t>
  </si>
  <si>
    <t>Brewing Arrangement with Pabst Northwest Brewing Company On January 8, 2016, we entered into brewing agreements ("the brewing agreements") with Pabst Northwest Brewing Company ("Pabst"), a subsidiary of Pabst Brewing Company, under which Pabst began brewing selected Rainier Brewing Company and other brands at our brewery in Woodinville, Washington in the second quarter of 2016 under a license agreement. We are continuing to operate the Woodinville brewery and the adjacent Redhook Forecaster's brewpub under the agreements, which expire on December 31, 2018. In conjunction with the brewing agreements, we granted Pabst an option to purchase the Woodinville brewery and adjacent brewpub, as well as related assets (together, the "Property"), at any time prior to termination of the brewing agreements. The purchase price of the Property will be $25.0 million if Pabst exercises the option during the first year of the agreement, $26.0 million if exercise occurs during the second year of the agreement, and $28.0 million if Pabst exercises the option during the third year of the agreement and on or before the close of business on December 31, 2018. Under the option agreement, Pabst conducted an additional diligence review of environmental and title issues relating to the Property, and, upon completion, did not exercise its right to terminate either the brewery agreements or the option agreement. If Pabst does not exercise its option to purchase the Property, it may be required to pay us a termination fee.</t>
  </si>
  <si>
    <t>Recent Accounting Pronouncements (Policies)</t>
  </si>
  <si>
    <t>New Accounting Pronouncements</t>
  </si>
  <si>
    <t>ASU 2016-15 In August 2016, the Financial Accounting Standards Board ("FASB") issued Accounting Standards Update ("ASU") 2016-15, "Statement of Cash Flows (Topic 230) - Classification of Certain Cash Receipts and Cash Payments." ASU 2016-15 addresses eight specific cash flow issues and how they should be reported on the statement of cash flows. ASU 2016-15 is effective for annual periods beginning after December 15, 2017, and interim periods within those annual periods, with early adoption permitted. We do not expect the adoption of ASU 2016-15 to have a material effect on our financial position, results of operations or cash flows. ASU 2016-13 In June 2016, the FASB issued ASU 2016-13, "Financial Instruments - Credit Losses (Topic 326)." ASU 2016-13 addressed accounting for credit losses for assets that are not measured at fair value through net income on a recurring basis. ASU 2016-13 is effective for annual periods beginning after December 15, 2019, and interim periods within those annual periods, with early adoption permitted for fiscal years beginning after December 15, 2018. We do not expect the adoption of ASU 2016-13 to have a material effect on our financial position, results of operations or cash flows. ASU 2016-12 In May 2016, the FASB issued ASU 2016-12, "Revenue from Contracts with Customers (Topic 606) - Narrow-Scope Improvements and Practical Expedients." ASU 2016-12 clarifies aspects of Topic 606 related to the guidance on assessing collectibility, presentation of sales taxes, non-cash consideration, and completed contracts and contract modifications. The effective date and transition requirements for ASU 2016-12 are the same as the effective date and transition requirements in Topic 606 (ASU 2014-09). We are still evaluating any potential impact that adoption of ASU 2016-12 may have on our financial position, results of operations or cash flows. ASU 2016-10 In April 2016, the FASB issued ASU 2016-10, "Revenue from Contracts with Customers (Topic 606) - Identifying Performance Obligations and Licensing."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in Topic 606 (ASU 2014-09). We are still evaluating any potential impact that adoption of ASU 2016-10 may have on our financial position, results of operations or cash flows. ASU 2016-09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The early adoption of ASU 2016-09 in the second quarter of 2016 did not have a material effect on our financial position, results of operations or cash flows. ASU 2016-02 In February 2016, the FASB issued ASU 2016-02, "Leases." ASU 2016-02 increases transparency and comparability among organizations by recognizing lease assets and lease liabilities on the balance sheet and requires disclosing key information about leasing arrangements. ASU 2016-02 is effective for annual periods beginning after December 15, 2018, and interim periods within those annual periods. We are still evaluating any potential impact that adoption of ASU 2016-02 may have on our financial position, results of operations or cash flows. ASU 2016-01 In January 2016, the FASB issued ASU 2016-01, “Financial Instruments - Overall (Subtopic 825-10).” ASU 2016-01 enhances the reporting model for financial instruments to provide users of financial statements with more decision-useful information by addressing certain aspects of recognition, measurement, presentation and disclosure of financial instruments. The amendments simplify certain requirements and also reduce diversity in current practice for other requirements. ASU 2016-01 is effective for public companies for fiscal years beginning after December 15, 2017, including interim periods within those fiscal years. Except for the early application guidance specifically allowed in ASU 2016-01, early adoption is not permitted. We do not expect the adoption of ASU 2016-01 to have a material effect on our financial position, results of operations or cash flows. ASU 2015-17 In November 2015, the FASB issued ASU 2015-17, “Income Taxes (Topic 740) - Balance Sheet Classification of Deferred Taxes.” ASU 2015-17 simplifies the presentation of deferred income taxes, and requires that deferred tax liabilities and assets be classified as noncurrent in a classified statement of financial position. The amendments apply to all entities that present a classified statement of financial position and aligns the presentation of deferred income tax assets and liabilities with International Financial Reporting Standards. ASU 2015-17 is effective for public companies for fiscal years beginning after December 15, 2016, including interim periods within those fiscal years. Early application is permitted. We do not expect the adoption of ASU 2015-17 to have a material effect on our financial position, results of operations or cash flows. ASU 2015-15 In August 2015, the FASB issued ASU 2015-15, “Interest - Imputation of Interest (Subtopic 835-30).” ASU 2015-15 provides guidance as to the presentation and subsequent measurement of debt issuance costs associated with line of credit arrangements.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The adoption of ASU 2015-15 did not have a material effect on our financial position, results of operations or cash flows.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The adoption of ASU 2015-05 did not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The adoption of ASU 2015-03 did not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mpanie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is effective for fiscal years, and interim periods within those fiscal years, beginning after December 15, 2015. The adoption of ASU 2015-02 did not have a material effect on our financial position, results of operations or cash flows. ASU 2014-09 In May 2014, the FASB issued ASU No. 2014-09, “Revenue from Contracts with Customers (Topic 606).” ASU 2014-09, as amended,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as amended, is effective for fiscal years, and interim periods within those fiscal years, beginning after December 15, 2017. We are still evaluating any potential impact that adoption of ASU 2014-09 may have on our financial position, results of operations or cash flows.</t>
  </si>
  <si>
    <t>Inventories (Tables)</t>
  </si>
  <si>
    <t>Inventories consisted of the following (in thousands): September 30, December 31, Raw materials $ 7,406 $ 5,468 Work in process 3,050 3,822 Finished goods 6,859 6,109 Packaging materials 1,243 727 Promotional merchandise 1,660 1,477 Brewpub food, beverages and supplies 688 697 $ 20,906 $ 18,300</t>
  </si>
  <si>
    <t>Related Party Transactions (Tables)</t>
  </si>
  <si>
    <t>Transactions with Anheuser-Busch, LLC (A-B), Ambev and Anheuser-Busch Worldwide Investments, LLC (ABWI)</t>
  </si>
  <si>
    <t>Transactions with A-B, Ambev and ABWI consisted of the following (in thousands): Three Months Ended Nine Months Ended 2016 2015 2016 2015 Gross sales to A-B and Ambev $ 45,312 $ 47,943 $ 131,206 $ 135,890 International distribution fee earned from ABWI 900 — 900 — Margin fee paid to A-B, classified as a reduction of Sales 330 693 1,144 1,978 Inventory management and other fees paid to A-B, classified in Cost of sales 98 102 290 294 Amounts due to or from A-B were as follows (in thousands): September 30, December 31, Amounts due from A-B related to beer sales pursuant to the A-B distributor agreement $ 17,529 $ 12,576 Refundable deposits due to A-B (2,635 ) (2,291 ) Amounts due to A-B for services rendered (1,580 ) (1,645 ) Net amount due from A-B $ 13,314 $ 8,640</t>
  </si>
  <si>
    <t>Lease payments to lessors</t>
  </si>
  <si>
    <t>Lease payments to this lessor were as follows (in thousands): Three Months Ended Nine Months Ended 2016 2015 2016 2015 $ 157 $ 131 $ 414 $ 392 Lease payments to these lessors were as follows (in thousands): Three Months Ended Nine Months Ended 2016 2015 2016 2015 $ 30 $ 30 $ 90 $ 90</t>
  </si>
  <si>
    <t>Derivative Financial Instruments (Tables)</t>
  </si>
  <si>
    <t>Fair value of derivative instrument</t>
  </si>
  <si>
    <t>The fair value of our derivative instruments is as follows (in thousands): Fair Value of Derivative Instruments September 30, December 31, Fair value of interest rate swaps $ (875 ) $ (569 )</t>
  </si>
  <si>
    <t>Effect of interest rate swap contract on Consolidated Statements of Operations</t>
  </si>
  <si>
    <t>The effect of our interest rate swap contracts that were accounted for as a derivative instrument on our Consolidated Statements of Operations was as follows (in thousands): Derivatives in Cash Flow Hedging Relationships Amount of Gain (Loss) Recognized in Accumulated OCI (Effective Portion) Location of Loss Reclassified from Accumulated OCI into Income (Effective Portion) Amount of Loss Reclassified from Accumulated OCI into Income (Effective Portion) Three Months Ended 2016 $ 136 Interest expense $ 67 2015 $ (188 ) Interest expense $ 52 Nine Months Ended September 30, 2016 $ (306 ) Interest expense $ 201 2015 $ (137 ) Interest expense $ 156</t>
  </si>
  <si>
    <t>Fair Value Measurements (Tables)</t>
  </si>
  <si>
    <t>Assets and liabilities measured on recurring basis</t>
  </si>
  <si>
    <t>The following table summarizes liabilities measured at fair value on a recurring basis (in thousands): Fair Value at September 30, 2016 Level 1 Level 2 Level 3 Total Interest rate swaps $ — $ (875 ) $ — $ (875 ) Fair Value at December 31, 2015 Interest rate swaps $ — $ (569 ) $ — $ (569 )</t>
  </si>
  <si>
    <t>Fixed-rate debt</t>
  </si>
  <si>
    <t>We had fixed-rate debt outstanding as follows (in thousands): September 30, December 31, Fixed-rate debt on balance sheet $ 964 $ 676 Estimated fair value of fixed-rate debt $ 993 $ 706</t>
  </si>
  <si>
    <t>Segment Results and Concentrations (Tables)</t>
  </si>
  <si>
    <t>Net sales, gross profit and gross margin by segment</t>
  </si>
  <si>
    <t>Net sales, Gross profit and gross margin information by segment was as follows (dollars in thousands): Three Months Ended September 30, 2016 Beer Brewpubs Total Net sales $ 47,165 $ 8,038 $ 55,203 Gross profit $ 15,823 $ 1,151 $ 16,974 Gross margin 33.5 % 14.3 % 30.7 % 2015 Net sales $ 46,940 $ 7,749 $ 54,689 Gross profit $ 15,633 $ 1,226 $ 16,859 Gross margin 33.3 % 15.8 % 30.8 % Nine Months Ended September 30, 2016 Beer Brewpubs Total Net sales $ 134,476 $ 22,227 $ 156,703 Gross profit $ 43,046 $ 3,143 $ 46,189 Gross margin 32.0 % 14.1 % 29.5 % 2015 Net sales $ 133,727 $ 21,202 $ 154,929 Gross profit $ 43,914 $ 2,797 $ 46,711 Gross margin 32.8 % 13.2 % 30.1 %</t>
  </si>
  <si>
    <t>Concentration risks</t>
  </si>
  <si>
    <t>Sales to wholesalers through the A-B Distributor Agreement represented the following percentage of our Sales: Three Months Ended September 30, Nine Months Ended September 30, 2016 2015 2016 2015 76.7 % 80.8 % 78.0 % 80.8 % Receivables from A-B represented the following percentage of our Accounts receivable balance: September 30, December 31, 73.8 % 66.4 %</t>
  </si>
  <si>
    <t>Significant Stock-Based Plan Activity and Stock-Based Compensation (Tables)</t>
  </si>
  <si>
    <t>Stock-based compensation expense</t>
  </si>
  <si>
    <t>Stock-based compensation expense was recognized in our Consolidated Statements of Operations as follows (in thousands): Three Months Ended Nine Months Ended 2016 2015 2016 2015 Cost of sales $ 13 $ 21 $ 47 $ 70 Selling, general and administrative expense 320 254 595 810 Total stock-based compensation expense $ 333 $ 275 $ 642 $ 880</t>
  </si>
  <si>
    <t>Earnings Per Share (Tables)</t>
  </si>
  <si>
    <t>Reconciliation of shares used for basic and diluted earnings per share</t>
  </si>
  <si>
    <t>The reconciliation between the number of shares used for the basic and diluted per share calculations, as well as other related information, is as follows (in thousands): Three Months Ended Nine Months Ended 2016 2015 2016 2015 Weighted average common shares used for basic EPS 19,244 19,171 19,213 19,144 Dilutive effect of stock-based awards 99 9 — 27 Shares used for diluted EPS 19,343 19,180 19,213 19,171 Stock-based awards not included in diluted per share calculations as they would be antidilutive 116 275 290 223</t>
  </si>
  <si>
    <t>Cash and Cash Equivalents (Details) - USD ($)</t>
  </si>
  <si>
    <t>Cash equivalents</t>
  </si>
  <si>
    <t>Bank overdraft</t>
  </si>
  <si>
    <t>Inventories (Details) - USD ($) $ in Thousands</t>
  </si>
  <si>
    <t>Inventories details [Abstract]</t>
  </si>
  <si>
    <t>Raw materials</t>
  </si>
  <si>
    <t>Work in process</t>
  </si>
  <si>
    <t>Finished goods</t>
  </si>
  <si>
    <t>Packaging materials</t>
  </si>
  <si>
    <t>Promotional merchandise</t>
  </si>
  <si>
    <t>Brewpub food, beverages and supplies</t>
  </si>
  <si>
    <t>Total inventories</t>
  </si>
  <si>
    <t>Related Party Transactions - Transactions with Anheuser-Busch, LLC (A-B), Ambev and Anheuser-Busch Worldwide Investments, LLC (ABWI) (Details) - Affiliated entity - USD ($) $ in Thousands</t>
  </si>
  <si>
    <t>Anheuser-Busch, LLC (A-B) and Ambev</t>
  </si>
  <si>
    <t>Related Party Transaction [Line Items]</t>
  </si>
  <si>
    <t>Gross sales to A-B</t>
  </si>
  <si>
    <t>Anheuser-Busch Worldwide Investments, LLC (ABWI)</t>
  </si>
  <si>
    <t>Anheuser-Busch, LLC</t>
  </si>
  <si>
    <t>Margin fee paid to A-B, classified as a reduction of Sales</t>
  </si>
  <si>
    <t>Inventory management and other fees paid to A-B, classified in Cost of sales</t>
  </si>
  <si>
    <t>Amounts due to or from Anheuser-Busch, LLC [Abstract]</t>
  </si>
  <si>
    <t>Amounts due from A-B related to beer sales pursuant to the A-B distributor agreement</t>
  </si>
  <si>
    <t>Net amount due from A-B</t>
  </si>
  <si>
    <t>Anheuser-Busch, LLC | Refundable deposits</t>
  </si>
  <si>
    <t>Amounts due to A-B</t>
  </si>
  <si>
    <t>Anheuser-Busch, LLC | Services rendered</t>
  </si>
  <si>
    <t>Related Party Transactions - Agreements with Anheuser-Busch, LLC (Details) $ / shares in Units, $ in Thousands</t>
  </si>
  <si>
    <t>Aug. 23, 2016USD ($)barrel$ / shares$ / case$ / barrel</t>
  </si>
  <si>
    <t>Sep. 30, 2016USD ($)</t>
  </si>
  <si>
    <t>Sep. 30, 2015USD ($)</t>
  </si>
  <si>
    <t>Dec. 31, 2016USD ($)</t>
  </si>
  <si>
    <t>Dec. 31, 2018USD ($)</t>
  </si>
  <si>
    <t>Dec. 31, 2017USD ($)</t>
  </si>
  <si>
    <t>Proposed sale of stock, price per share minimum on or prior to August 23, 2017 (usd per share) | $ / shares</t>
  </si>
  <si>
    <t>Proposed sale of stock, price per share minimum during August 23, 2017 to August 23, 2018 (usd per share) | $ / shares</t>
  </si>
  <si>
    <t>Proposed sale of stock, price per share minimum on or after August 24, 2018 (usd per share) | $ / shares</t>
  </si>
  <si>
    <t>Anheuser-Busch Worldwide Investments, LLC (ABWI) | International Distribution Agreement | Forecast</t>
  </si>
  <si>
    <t>Fees to be collected from related party per agreement | $</t>
  </si>
  <si>
    <t>Anheuser-Busch Worldwide Investments, LLC (ABWI) | International Distribution Agreement | Minimum</t>
  </si>
  <si>
    <t>Royalty fee per barrel (usd per barrel) | $ / barrel</t>
  </si>
  <si>
    <t>Anheuser-Busch Worldwide Investments, LLC (ABWI) | International Distribution Agreement | Maximum</t>
  </si>
  <si>
    <t>Affiliated entity | A - B Commercial Strategies, LLC (ABCS) | Contract Brewing Agreement</t>
  </si>
  <si>
    <t>Number of barrels to be brewed, bottled and packaged by affiliate (maximum) | barrel</t>
  </si>
  <si>
    <t>Cost savings per barrel required to share cost savings per agreement | $ / barrel</t>
  </si>
  <si>
    <t>Number of days for prior written notice to terminate agreement</t>
  </si>
  <si>
    <t>90 days</t>
  </si>
  <si>
    <t>Number of days following receipt of qualifying offer</t>
  </si>
  <si>
    <t>120 days</t>
  </si>
  <si>
    <t>Period in which affiliate can terminate agreement</t>
  </si>
  <si>
    <t>3 years</t>
  </si>
  <si>
    <t>Affiliated entity | Anheuser-Busch Worldwide Investments, LLC (ABWI)</t>
  </si>
  <si>
    <t>Affiliated entity | Anheuser-Busch Worldwide Investments, LLC (ABWI) | International Distribution Agreement</t>
  </si>
  <si>
    <t>Period to lapse for possible one-time payment to be paid</t>
  </si>
  <si>
    <t>Possible one-time payment to be paid by affiliate to the Company | $</t>
  </si>
  <si>
    <t>Affiliated entity | Anheuser-Busch, LLC | Master Distributor Agreement [Member]</t>
  </si>
  <si>
    <t>Margin fee per case (usd per case) | $ / case</t>
  </si>
  <si>
    <t>Margin fee per case removed by amended agreement (usd per case) | $ / case</t>
  </si>
  <si>
    <t>Amount per case to be reinvested (usd per case) | $ / case</t>
  </si>
  <si>
    <t>Related Party Transactions - Operating Leases (Details) - Affiliated entity $ in Thousands</t>
  </si>
  <si>
    <t>Sep. 30, 2016USD ($)periodcompany</t>
  </si>
  <si>
    <t>Operating lease, Portland, Oregon</t>
  </si>
  <si>
    <t>Number of limited liability companies | company</t>
  </si>
  <si>
    <t>Lease payments to lessors [Abstract]</t>
  </si>
  <si>
    <t>Total lease payments to lessors</t>
  </si>
  <si>
    <t>Operating lease, Kona, Hawaii</t>
  </si>
  <si>
    <t>Percentage of common stock held by lessor (in hundredths)</t>
  </si>
  <si>
    <t>5.00%</t>
  </si>
  <si>
    <t>Sublease contracts expire date</t>
  </si>
  <si>
    <t>Dec. 31,
		2020</t>
  </si>
  <si>
    <t>Number of additional lease renewal periods | period</t>
  </si>
  <si>
    <t>Sublease contract option period</t>
  </si>
  <si>
    <t>5 years</t>
  </si>
  <si>
    <t>Derivative Financial Instruments (Details) - USD ($)</t>
  </si>
  <si>
    <t>Jan. 04, 2016</t>
  </si>
  <si>
    <t>Jan. 23, 2014</t>
  </si>
  <si>
    <t>Derivatives, Fair Value [Line Items]</t>
  </si>
  <si>
    <t>Hedge ineffectiveness gain (loss)</t>
  </si>
  <si>
    <t>Fair value of derivative instrument [Abstract]</t>
  </si>
  <si>
    <t>Fair value of interest rate swaps</t>
  </si>
  <si>
    <t>Interest Rate Swap Contracts</t>
  </si>
  <si>
    <t>Percentage of Term Loan balance covered under interest rate swap contract</t>
  </si>
  <si>
    <t>75.00%</t>
  </si>
  <si>
    <t>Termination of contract date</t>
  </si>
  <si>
    <t>Jan. 1,
		2019</t>
  </si>
  <si>
    <t>Sep. 29,
		2023</t>
  </si>
  <si>
    <t>Unrealized net losses recorded in Accumulated other comprehensive loss</t>
  </si>
  <si>
    <t>Interest Rate Swap Contracts | One Month LIBOR</t>
  </si>
  <si>
    <t>One month variable interest rate (in hundredths)</t>
  </si>
  <si>
    <t>0.53%</t>
  </si>
  <si>
    <t>Interest Rate Swap Contracts | Derivatives in Cash Flow Hedging Relationships | Interest Expense</t>
  </si>
  <si>
    <t>Effect of interest rate swap contract accounted for derivative instrument on Consolidated Statements of Income [Abstract]</t>
  </si>
  <si>
    <t>Amount of Gain (Loss) Recognized in Accumulated OCI (Effective Portion)</t>
  </si>
  <si>
    <t>Amount of Loss Reclassified from Accumulated OCI into Income (Effective Portion)</t>
  </si>
  <si>
    <t>Interest Rate Swap, Effective January 23, 2014</t>
  </si>
  <si>
    <t>Notional amount</t>
  </si>
  <si>
    <t>Fixed interest rate (in hundredths)</t>
  </si>
  <si>
    <t>2.86%</t>
  </si>
  <si>
    <t>Interest Rate Swap Effective January 4, 2016</t>
  </si>
  <si>
    <t>1.28%</t>
  </si>
  <si>
    <t>Fair Value Measurements (Details) - USD ($) $ in Thousands</t>
  </si>
  <si>
    <t>Financial liability recorded at fair value on a recurring basis [Abstract]</t>
  </si>
  <si>
    <t>Interest rate swaps</t>
  </si>
  <si>
    <t>Fixed-rate debt on balance sheet</t>
  </si>
  <si>
    <t>Fixed-rate debt outstanding [abstract]</t>
  </si>
  <si>
    <t>Estimated fair value of fixed-rate debt</t>
  </si>
  <si>
    <t>Recurring</t>
  </si>
  <si>
    <t>Recurring | Level 1</t>
  </si>
  <si>
    <t>Recurring | Level 2</t>
  </si>
  <si>
    <t>Recurring | Level 3</t>
  </si>
  <si>
    <t>Segment Results and Concentrations (Details) - USD ($) $ in Thousands</t>
  </si>
  <si>
    <t>12 Months Ended</t>
  </si>
  <si>
    <t>Net sales, gross profit and gross margin by segment [Abstract]</t>
  </si>
  <si>
    <t>Gross margin (in hundredths)</t>
  </si>
  <si>
    <t>30.70%</t>
  </si>
  <si>
    <t>30.80%</t>
  </si>
  <si>
    <t>29.50%</t>
  </si>
  <si>
    <t>30.10%</t>
  </si>
  <si>
    <t>Beer Related | Operating Segments</t>
  </si>
  <si>
    <t>33.50%</t>
  </si>
  <si>
    <t>33.30%</t>
  </si>
  <si>
    <t>32.00%</t>
  </si>
  <si>
    <t>32.80%</t>
  </si>
  <si>
    <t>Pubs | Operating Segments</t>
  </si>
  <si>
    <t>14.30%</t>
  </si>
  <si>
    <t>15.80%</t>
  </si>
  <si>
    <t>14.10%</t>
  </si>
  <si>
    <t>13.20%</t>
  </si>
  <si>
    <t>Sales and receivables from Anheuser-Busch, LLC [Abstract]</t>
  </si>
  <si>
    <t>Anheuser-Busch, LLC (in hundredths)</t>
  </si>
  <si>
    <t>76.70%</t>
  </si>
  <si>
    <t>80.80%</t>
  </si>
  <si>
    <t>78.00%</t>
  </si>
  <si>
    <t>Accounts Receivable | Affiliated entity | Anheuser-Busch, LLC</t>
  </si>
  <si>
    <t>73.80%</t>
  </si>
  <si>
    <t>66.40%</t>
  </si>
  <si>
    <t>Significant Stock-Based Plan Activity and Stock-Based Compensation (Details) - USD ($) $ in Thousands</t>
  </si>
  <si>
    <t>Stock-Based Compensation Expense [Abstract]</t>
  </si>
  <si>
    <t>Total Stock-based compensation expense</t>
  </si>
  <si>
    <t>Unrecognized stock-based compensation expense</t>
  </si>
  <si>
    <t>Weighted average remaining vesting period</t>
  </si>
  <si>
    <t>2 years 7 months</t>
  </si>
  <si>
    <t>Selling, general and administrative expense</t>
  </si>
  <si>
    <t>Earnings Per Share (Details) - shares shares in Thousands</t>
  </si>
  <si>
    <t>Reconciliation of shares used for basic and diluted earnings per share [Abstract]</t>
  </si>
  <si>
    <t>Weighted average common shares used for basic EPS (in shares)</t>
  </si>
  <si>
    <t>Dilutive effect of stock-based awards (in shares)</t>
  </si>
  <si>
    <t>Shares used for diluted EPS (in shares)</t>
  </si>
  <si>
    <t>Stock-based awards not included in diluted per share calculations as they would be antidilutive (in shares)</t>
  </si>
  <si>
    <t>Brewing Arrangement with Pabst Northwest Brewing Company (Details) $ in Millions</t>
  </si>
  <si>
    <t>Jan. 08, 2016USD ($)</t>
  </si>
  <si>
    <t>Purchase price by buyer if exercise option to purchase within one year</t>
  </si>
  <si>
    <t>Purchase price by buyer if exercise option to purchase within second year</t>
  </si>
  <si>
    <t>Purchase price by buyer if exercise option to purchase within third yea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922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9257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95</v>
      </c>
      <c r="B1" s="2" t="s">
        <v>1</v>
      </c>
    </row>
    <row r="2" spans="1:2">
      <c r="B2" s="2" t="s">
        <v>2</v>
      </c>
    </row>
    <row r="3" spans="1:2">
      <c r="A3" s="3" t="s">
        <v>128</v>
      </c>
    </row>
    <row r="4" spans="1:2">
      <c r="A4" s="4" t="s">
        <v>95</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1</v>
      </c>
      <c r="B1" s="2" t="s">
        <v>1</v>
      </c>
    </row>
    <row r="2" spans="1:2">
      <c r="B2" s="2" t="s">
        <v>2</v>
      </c>
    </row>
    <row r="3" spans="1:2">
      <c r="A3" s="3" t="s">
        <v>123</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4</v>
      </c>
      <c r="B1" s="2" t="s">
        <v>1</v>
      </c>
    </row>
    <row r="2" spans="1:2">
      <c r="B2" s="2" t="s">
        <v>2</v>
      </c>
    </row>
    <row r="3" spans="1:2">
      <c r="A3" s="3" t="s">
        <v>128</v>
      </c>
    </row>
    <row r="4" spans="1:2">
      <c r="A4" s="4" t="s">
        <v>95</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10</v>
      </c>
      <c r="C3" s="7" t="n">
        <v>911</v>
      </c>
    </row>
    <row r="4" spans="1:3">
      <c r="A4" s="4" t="s">
        <v>26</v>
      </c>
      <c r="B4" s="6" t="n">
        <v>23742</v>
      </c>
      <c r="C4" s="6" t="n">
        <v>18926</v>
      </c>
    </row>
    <row r="5" spans="1:3">
      <c r="A5" s="4" t="s">
        <v>27</v>
      </c>
      <c r="B5" s="6" t="n">
        <v>20906</v>
      </c>
      <c r="C5" s="6" t="n">
        <v>18300</v>
      </c>
    </row>
    <row r="6" spans="1:3">
      <c r="A6" s="4" t="s">
        <v>28</v>
      </c>
      <c r="B6" s="6" t="n">
        <v>2077</v>
      </c>
      <c r="C6" s="6" t="n">
        <v>1905</v>
      </c>
    </row>
    <row r="7" spans="1:3">
      <c r="A7" s="4" t="s">
        <v>29</v>
      </c>
      <c r="B7" s="6" t="n">
        <v>2029</v>
      </c>
      <c r="C7" s="6" t="n">
        <v>2439</v>
      </c>
    </row>
    <row r="8" spans="1:3">
      <c r="A8" s="4" t="s">
        <v>30</v>
      </c>
      <c r="B8" s="6" t="n">
        <v>49164</v>
      </c>
      <c r="C8" s="6" t="n">
        <v>42481</v>
      </c>
    </row>
    <row r="9" spans="1:3">
      <c r="A9" s="4" t="s">
        <v>31</v>
      </c>
      <c r="B9" s="6" t="n">
        <v>122347</v>
      </c>
      <c r="C9" s="6" t="n">
        <v>116867</v>
      </c>
    </row>
    <row r="10" spans="1:3">
      <c r="A10" s="4" t="s">
        <v>32</v>
      </c>
      <c r="B10" s="6" t="n">
        <v>12917</v>
      </c>
      <c r="C10" s="6" t="n">
        <v>12917</v>
      </c>
    </row>
    <row r="11" spans="1:3">
      <c r="A11" s="4" t="s">
        <v>33</v>
      </c>
      <c r="B11" s="6" t="n">
        <v>19548</v>
      </c>
      <c r="C11" s="6" t="n">
        <v>18069</v>
      </c>
    </row>
    <row r="12" spans="1:3">
      <c r="A12" s="4" t="s">
        <v>34</v>
      </c>
      <c r="B12" s="6" t="n">
        <v>203976</v>
      </c>
      <c r="C12" s="6" t="n">
        <v>190334</v>
      </c>
    </row>
    <row r="13" spans="1:3">
      <c r="A13" s="3" t="s">
        <v>35</v>
      </c>
    </row>
    <row r="14" spans="1:3">
      <c r="A14" s="4" t="s">
        <v>36</v>
      </c>
      <c r="B14" s="6" t="n">
        <v>18253</v>
      </c>
      <c r="C14" s="6" t="n">
        <v>17100</v>
      </c>
    </row>
    <row r="15" spans="1:3">
      <c r="A15" s="4" t="s">
        <v>37</v>
      </c>
      <c r="B15" s="6" t="n">
        <v>5858</v>
      </c>
      <c r="C15" s="6" t="n">
        <v>5468</v>
      </c>
    </row>
    <row r="16" spans="1:3">
      <c r="A16" s="4" t="s">
        <v>38</v>
      </c>
      <c r="B16" s="6" t="n">
        <v>6804</v>
      </c>
      <c r="C16" s="6" t="n">
        <v>6559</v>
      </c>
    </row>
    <row r="17" spans="1:3">
      <c r="A17" s="4" t="s">
        <v>39</v>
      </c>
      <c r="B17" s="6" t="n">
        <v>1943</v>
      </c>
      <c r="C17" s="6" t="n">
        <v>2009</v>
      </c>
    </row>
    <row r="18" spans="1:3">
      <c r="A18" s="4" t="s">
        <v>40</v>
      </c>
      <c r="B18" s="6" t="n">
        <v>1312</v>
      </c>
      <c r="C18" s="6" t="n">
        <v>507</v>
      </c>
    </row>
    <row r="19" spans="1:3">
      <c r="A19" s="4" t="s">
        <v>41</v>
      </c>
      <c r="B19" s="6" t="n">
        <v>34170</v>
      </c>
      <c r="C19" s="6" t="n">
        <v>31643</v>
      </c>
    </row>
    <row r="20" spans="1:3">
      <c r="A20" s="4" t="s">
        <v>42</v>
      </c>
      <c r="B20" s="6" t="n">
        <v>29020</v>
      </c>
      <c r="C20" s="6" t="n">
        <v>18991</v>
      </c>
    </row>
    <row r="21" spans="1:3">
      <c r="A21" s="4" t="s">
        <v>43</v>
      </c>
      <c r="B21" s="6" t="n">
        <v>875</v>
      </c>
      <c r="C21" s="6" t="n">
        <v>569</v>
      </c>
    </row>
    <row r="22" spans="1:3">
      <c r="A22" s="4" t="s">
        <v>44</v>
      </c>
      <c r="B22" s="6" t="n">
        <v>19899</v>
      </c>
      <c r="C22" s="6" t="n">
        <v>19669</v>
      </c>
    </row>
    <row r="23" spans="1:3">
      <c r="A23" s="4" t="s">
        <v>45</v>
      </c>
      <c r="B23" s="6" t="n">
        <v>1124</v>
      </c>
      <c r="C23" s="6" t="n">
        <v>724</v>
      </c>
    </row>
    <row r="24" spans="1:3">
      <c r="A24" s="4" t="s">
        <v>46</v>
      </c>
      <c r="B24" s="6" t="n">
        <v>85088</v>
      </c>
      <c r="C24" s="6" t="n">
        <v>71596</v>
      </c>
    </row>
    <row r="25" spans="1:3">
      <c r="A25" s="4" t="s">
        <v>47</v>
      </c>
      <c r="B25" s="4" t="s">
        <v>48</v>
      </c>
      <c r="C25" s="4" t="s">
        <v>48</v>
      </c>
    </row>
    <row r="26" spans="1:3">
      <c r="A26" s="3" t="s">
        <v>49</v>
      </c>
    </row>
    <row r="27" spans="1:3">
      <c r="A27" s="4" t="s">
        <v>50</v>
      </c>
      <c r="B27" s="6" t="n">
        <v>96</v>
      </c>
      <c r="C27" s="6" t="n">
        <v>96</v>
      </c>
    </row>
    <row r="28" spans="1:3">
      <c r="A28" s="4" t="s">
        <v>51</v>
      </c>
      <c r="B28" s="6" t="n">
        <v>140270</v>
      </c>
      <c r="C28" s="6" t="n">
        <v>139534</v>
      </c>
    </row>
    <row r="29" spans="1:3">
      <c r="A29" s="4" t="s">
        <v>52</v>
      </c>
      <c r="B29" s="6" t="n">
        <v>-542</v>
      </c>
      <c r="C29" s="6" t="n">
        <v>-352</v>
      </c>
    </row>
    <row r="30" spans="1:3">
      <c r="A30" s="4" t="s">
        <v>53</v>
      </c>
      <c r="B30" s="6" t="n">
        <v>-20936</v>
      </c>
      <c r="C30" s="6" t="n">
        <v>-20540</v>
      </c>
    </row>
    <row r="31" spans="1:3">
      <c r="A31" s="4" t="s">
        <v>54</v>
      </c>
      <c r="B31" s="6" t="n">
        <v>118888</v>
      </c>
      <c r="C31" s="6" t="n">
        <v>118738</v>
      </c>
    </row>
    <row r="32" spans="1:3">
      <c r="A32" s="4" t="s">
        <v>55</v>
      </c>
      <c r="B32" s="7" t="n">
        <v>203976</v>
      </c>
      <c r="C32" s="7" t="n">
        <v>1903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31</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61</v>
      </c>
      <c r="B1" s="2" t="s">
        <v>1</v>
      </c>
    </row>
    <row r="2" spans="1:2">
      <c r="B2" s="2" t="s">
        <v>2</v>
      </c>
    </row>
    <row r="3" spans="1:2">
      <c r="A3" s="3" t="s">
        <v>134</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66</v>
      </c>
      <c r="B1" s="2" t="s">
        <v>1</v>
      </c>
    </row>
    <row r="2" spans="1:2">
      <c r="B2" s="2" t="s">
        <v>2</v>
      </c>
    </row>
    <row r="3" spans="1:2">
      <c r="A3" s="3" t="s">
        <v>137</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182</v>
      </c>
      <c r="B1" s="2" t="s">
        <v>2</v>
      </c>
      <c r="C1" s="2" t="s">
        <v>23</v>
      </c>
    </row>
    <row r="2" spans="1:3">
      <c r="A2" s="3" t="s">
        <v>126</v>
      </c>
    </row>
    <row r="3" spans="1:3">
      <c r="A3" s="4" t="s">
        <v>183</v>
      </c>
      <c r="B3" s="7" t="n">
        <v>0</v>
      </c>
      <c r="C3" s="7" t="n">
        <v>0</v>
      </c>
    </row>
    <row r="4" spans="1:3">
      <c r="A4" s="4" t="s">
        <v>184</v>
      </c>
      <c r="B4" s="7" t="n">
        <v>400000</v>
      </c>
      <c r="C4" s="7" t="n">
        <v>22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85</v>
      </c>
      <c r="B1" s="2" t="s">
        <v>2</v>
      </c>
      <c r="C1" s="2" t="s">
        <v>23</v>
      </c>
    </row>
    <row r="2" spans="1:3">
      <c r="A2" s="3" t="s">
        <v>186</v>
      </c>
    </row>
    <row r="3" spans="1:3">
      <c r="A3" s="4" t="s">
        <v>187</v>
      </c>
      <c r="B3" s="7" t="n">
        <v>7406</v>
      </c>
      <c r="C3" s="7" t="n">
        <v>5468</v>
      </c>
    </row>
    <row r="4" spans="1:3">
      <c r="A4" s="4" t="s">
        <v>188</v>
      </c>
      <c r="B4" s="6" t="n">
        <v>3050</v>
      </c>
      <c r="C4" s="6" t="n">
        <v>3822</v>
      </c>
    </row>
    <row r="5" spans="1:3">
      <c r="A5" s="4" t="s">
        <v>189</v>
      </c>
      <c r="B5" s="6" t="n">
        <v>6859</v>
      </c>
      <c r="C5" s="6" t="n">
        <v>6109</v>
      </c>
    </row>
    <row r="6" spans="1:3">
      <c r="A6" s="4" t="s">
        <v>190</v>
      </c>
      <c r="B6" s="6" t="n">
        <v>1243</v>
      </c>
      <c r="C6" s="6" t="n">
        <v>727</v>
      </c>
    </row>
    <row r="7" spans="1:3">
      <c r="A7" s="4" t="s">
        <v>191</v>
      </c>
      <c r="B7" s="6" t="n">
        <v>1660</v>
      </c>
      <c r="C7" s="6" t="n">
        <v>1477</v>
      </c>
    </row>
    <row r="8" spans="1:3">
      <c r="A8" s="4" t="s">
        <v>192</v>
      </c>
      <c r="B8" s="6" t="n">
        <v>688</v>
      </c>
      <c r="C8" s="6" t="n">
        <v>697</v>
      </c>
    </row>
    <row r="9" spans="1:3">
      <c r="A9" s="4" t="s">
        <v>193</v>
      </c>
      <c r="B9" s="7" t="n">
        <v>20906</v>
      </c>
      <c r="C9" s="7" t="n">
        <v>18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94</v>
      </c>
      <c r="B1" s="2" t="s">
        <v>63</v>
      </c>
      <c r="D1" s="2" t="s">
        <v>1</v>
      </c>
    </row>
    <row r="2" spans="1:6">
      <c r="B2" s="2" t="s">
        <v>2</v>
      </c>
      <c r="C2" s="2" t="s">
        <v>64</v>
      </c>
      <c r="D2" s="2" t="s">
        <v>2</v>
      </c>
      <c r="E2" s="2" t="s">
        <v>64</v>
      </c>
      <c r="F2" s="2" t="s">
        <v>23</v>
      </c>
    </row>
    <row r="3" spans="1:6">
      <c r="A3" s="4" t="s">
        <v>195</v>
      </c>
    </row>
    <row r="4" spans="1:6">
      <c r="A4" s="3" t="s">
        <v>196</v>
      </c>
    </row>
    <row r="5" spans="1:6">
      <c r="A5" s="4" t="s">
        <v>197</v>
      </c>
      <c r="B5" s="7" t="n">
        <v>45312</v>
      </c>
      <c r="C5" s="7" t="n">
        <v>47943</v>
      </c>
      <c r="D5" s="7" t="n">
        <v>131206</v>
      </c>
      <c r="E5" s="7" t="n">
        <v>135890</v>
      </c>
    </row>
    <row r="6" spans="1:6">
      <c r="A6" s="4" t="s">
        <v>198</v>
      </c>
    </row>
    <row r="7" spans="1:6">
      <c r="A7" s="3" t="s">
        <v>196</v>
      </c>
    </row>
    <row r="8" spans="1:6">
      <c r="A8" s="4" t="s">
        <v>197</v>
      </c>
      <c r="B8" s="6" t="n">
        <v>900</v>
      </c>
      <c r="C8" s="6" t="n">
        <v>0</v>
      </c>
      <c r="D8" s="6" t="n">
        <v>900</v>
      </c>
      <c r="E8" s="6" t="n">
        <v>0</v>
      </c>
    </row>
    <row r="9" spans="1:6">
      <c r="A9" s="4" t="s">
        <v>199</v>
      </c>
    </row>
    <row r="10" spans="1:6">
      <c r="A10" s="3" t="s">
        <v>196</v>
      </c>
    </row>
    <row r="11" spans="1:6">
      <c r="A11" s="4" t="s">
        <v>200</v>
      </c>
      <c r="B11" s="6" t="n">
        <v>330</v>
      </c>
      <c r="C11" s="6" t="n">
        <v>693</v>
      </c>
      <c r="D11" s="6" t="n">
        <v>1144</v>
      </c>
      <c r="E11" s="6" t="n">
        <v>1978</v>
      </c>
    </row>
    <row r="12" spans="1:6">
      <c r="A12" s="4" t="s">
        <v>201</v>
      </c>
      <c r="B12" s="6" t="n">
        <v>98</v>
      </c>
      <c r="C12" s="7" t="n">
        <v>102</v>
      </c>
      <c r="D12" s="6" t="n">
        <v>290</v>
      </c>
      <c r="E12" s="7" t="n">
        <v>294</v>
      </c>
    </row>
    <row r="13" spans="1:6">
      <c r="A13" s="3" t="s">
        <v>202</v>
      </c>
    </row>
    <row r="14" spans="1:6">
      <c r="A14" s="4" t="s">
        <v>203</v>
      </c>
      <c r="B14" s="6" t="n">
        <v>17529</v>
      </c>
      <c r="D14" s="6" t="n">
        <v>17529</v>
      </c>
      <c r="F14" s="7" t="n">
        <v>12576</v>
      </c>
    </row>
    <row r="15" spans="1:6">
      <c r="A15" s="4" t="s">
        <v>204</v>
      </c>
      <c r="B15" s="6" t="n">
        <v>13314</v>
      </c>
      <c r="D15" s="6" t="n">
        <v>13314</v>
      </c>
      <c r="F15" s="6" t="n">
        <v>8640</v>
      </c>
    </row>
    <row r="16" spans="1:6">
      <c r="A16" s="4" t="s">
        <v>205</v>
      </c>
    </row>
    <row r="17" spans="1:6">
      <c r="A17" s="3" t="s">
        <v>202</v>
      </c>
    </row>
    <row r="18" spans="1:6">
      <c r="A18" s="4" t="s">
        <v>206</v>
      </c>
      <c r="B18" s="6" t="n">
        <v>-2635</v>
      </c>
      <c r="D18" s="6" t="n">
        <v>-2635</v>
      </c>
      <c r="F18" s="6" t="n">
        <v>-2291</v>
      </c>
    </row>
    <row r="19" spans="1:6">
      <c r="A19" s="4" t="s">
        <v>207</v>
      </c>
    </row>
    <row r="20" spans="1:6">
      <c r="A20" s="3" t="s">
        <v>202</v>
      </c>
    </row>
    <row r="21" spans="1:6">
      <c r="A21" s="4" t="s">
        <v>206</v>
      </c>
      <c r="B21" s="7" t="n">
        <v>-1580</v>
      </c>
      <c r="D21" s="7" t="n">
        <v>-1580</v>
      </c>
      <c r="F21" s="7" t="n">
        <v>-16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5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08</v>
      </c>
      <c r="B1" s="2" t="s">
        <v>209</v>
      </c>
      <c r="C1" s="2" t="s">
        <v>210</v>
      </c>
      <c r="D1" s="2" t="s">
        <v>211</v>
      </c>
      <c r="E1" s="2" t="s">
        <v>212</v>
      </c>
      <c r="F1" s="2" t="s">
        <v>210</v>
      </c>
      <c r="G1" s="2" t="s">
        <v>211</v>
      </c>
      <c r="H1" s="2" t="s">
        <v>213</v>
      </c>
      <c r="I1" s="2" t="s">
        <v>214</v>
      </c>
    </row>
    <row r="2" spans="1:9">
      <c r="A2" s="3" t="s">
        <v>196</v>
      </c>
    </row>
    <row r="3" spans="1:9">
      <c r="A3" s="4" t="s">
        <v>215</v>
      </c>
      <c r="B3" s="7" t="n">
        <v>22</v>
      </c>
    </row>
    <row r="4" spans="1:9">
      <c r="A4" s="4" t="s">
        <v>216</v>
      </c>
      <c r="B4" s="10" t="n">
        <v>23.25</v>
      </c>
    </row>
    <row r="5" spans="1:9">
      <c r="A5" s="4" t="s">
        <v>217</v>
      </c>
      <c r="B5" s="9" t="n">
        <v>24.5</v>
      </c>
    </row>
    <row r="6" spans="1:9">
      <c r="A6" s="4" t="s">
        <v>218</v>
      </c>
    </row>
    <row r="7" spans="1:9">
      <c r="A7" s="3" t="s">
        <v>196</v>
      </c>
    </row>
    <row r="8" spans="1:9">
      <c r="A8" s="4" t="s">
        <v>219</v>
      </c>
      <c r="E8" s="7" t="n">
        <v>3000</v>
      </c>
      <c r="H8" s="7" t="n">
        <v>6000</v>
      </c>
      <c r="I8" s="7" t="n">
        <v>5000</v>
      </c>
    </row>
    <row r="9" spans="1:9">
      <c r="A9" s="4" t="s">
        <v>220</v>
      </c>
    </row>
    <row r="10" spans="1:9">
      <c r="A10" s="3" t="s">
        <v>196</v>
      </c>
    </row>
    <row r="11" spans="1:9">
      <c r="A11" s="4" t="s">
        <v>221</v>
      </c>
      <c r="B11" s="6" t="n">
        <v>30</v>
      </c>
    </row>
    <row r="12" spans="1:9">
      <c r="A12" s="4" t="s">
        <v>222</v>
      </c>
    </row>
    <row r="13" spans="1:9">
      <c r="A13" s="3" t="s">
        <v>196</v>
      </c>
    </row>
    <row r="14" spans="1:9">
      <c r="A14" s="4" t="s">
        <v>221</v>
      </c>
      <c r="B14" s="6" t="n">
        <v>40</v>
      </c>
    </row>
    <row r="15" spans="1:9">
      <c r="A15" s="4" t="s">
        <v>223</v>
      </c>
    </row>
    <row r="16" spans="1:9">
      <c r="A16" s="3" t="s">
        <v>196</v>
      </c>
    </row>
    <row r="17" spans="1:9">
      <c r="A17" s="4" t="s">
        <v>224</v>
      </c>
      <c r="B17" s="6" t="n">
        <v>300000</v>
      </c>
    </row>
    <row r="18" spans="1:9">
      <c r="A18" s="4" t="s">
        <v>225</v>
      </c>
      <c r="B18" s="6" t="n">
        <v>10</v>
      </c>
    </row>
    <row r="19" spans="1:9">
      <c r="A19" s="4" t="s">
        <v>226</v>
      </c>
      <c r="B19" s="4" t="s">
        <v>227</v>
      </c>
    </row>
    <row r="20" spans="1:9">
      <c r="A20" s="4" t="s">
        <v>228</v>
      </c>
      <c r="B20" s="4" t="s">
        <v>229</v>
      </c>
    </row>
    <row r="21" spans="1:9">
      <c r="A21" s="4" t="s">
        <v>230</v>
      </c>
      <c r="B21" s="4" t="s">
        <v>231</v>
      </c>
    </row>
    <row r="22" spans="1:9">
      <c r="A22" s="4" t="s">
        <v>232</v>
      </c>
    </row>
    <row r="23" spans="1:9">
      <c r="A23" s="3" t="s">
        <v>196</v>
      </c>
    </row>
    <row r="24" spans="1:9">
      <c r="A24" s="4" t="s">
        <v>219</v>
      </c>
      <c r="C24" s="7" t="n">
        <v>900</v>
      </c>
      <c r="D24" s="7" t="n">
        <v>0</v>
      </c>
      <c r="F24" s="7" t="n">
        <v>900</v>
      </c>
      <c r="G24" s="7" t="n">
        <v>0</v>
      </c>
    </row>
    <row r="25" spans="1:9">
      <c r="A25" s="4" t="s">
        <v>233</v>
      </c>
    </row>
    <row r="26" spans="1:9">
      <c r="A26" s="3" t="s">
        <v>196</v>
      </c>
    </row>
    <row r="27" spans="1:9">
      <c r="A27" s="4" t="s">
        <v>226</v>
      </c>
      <c r="B27" s="4" t="s">
        <v>227</v>
      </c>
    </row>
    <row r="28" spans="1:9">
      <c r="A28" s="4" t="s">
        <v>228</v>
      </c>
      <c r="B28" s="4" t="s">
        <v>229</v>
      </c>
    </row>
    <row r="29" spans="1:9">
      <c r="A29" s="4" t="s">
        <v>234</v>
      </c>
      <c r="B29" s="4" t="s">
        <v>231</v>
      </c>
    </row>
    <row r="30" spans="1:9">
      <c r="A30" s="4" t="s">
        <v>235</v>
      </c>
      <c r="B30" s="7" t="n">
        <v>20000</v>
      </c>
    </row>
    <row r="31" spans="1:9">
      <c r="A31" s="4" t="s">
        <v>236</v>
      </c>
    </row>
    <row r="32" spans="1:9">
      <c r="A32" s="3" t="s">
        <v>196</v>
      </c>
    </row>
    <row r="33" spans="1:9">
      <c r="A33" s="4" t="s">
        <v>228</v>
      </c>
      <c r="B33" s="4" t="s">
        <v>229</v>
      </c>
    </row>
    <row r="34" spans="1:9">
      <c r="A34" s="4" t="s">
        <v>230</v>
      </c>
      <c r="B34" s="4" t="s">
        <v>231</v>
      </c>
    </row>
    <row r="35" spans="1:9">
      <c r="A35" s="4" t="s">
        <v>237</v>
      </c>
      <c r="B35" s="10" t="n">
        <v>0.25</v>
      </c>
    </row>
    <row r="36" spans="1:9">
      <c r="A36" s="4" t="s">
        <v>238</v>
      </c>
      <c r="B36" s="10" t="n">
        <v>0.75</v>
      </c>
    </row>
    <row r="37" spans="1:9">
      <c r="A37" s="4" t="s">
        <v>239</v>
      </c>
      <c r="B37" s="10" t="n">
        <v>0.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6</v>
      </c>
      <c r="B1" s="2" t="s">
        <v>57</v>
      </c>
      <c r="C1" s="2" t="s">
        <v>23</v>
      </c>
    </row>
    <row r="2" spans="1:3">
      <c r="A2" s="3" t="s">
        <v>49</v>
      </c>
    </row>
    <row r="3" spans="1:3">
      <c r="A3" s="4" t="s">
        <v>58</v>
      </c>
      <c r="B3" s="8" t="n">
        <v>0.005</v>
      </c>
      <c r="C3" s="8" t="n">
        <v>0.005</v>
      </c>
    </row>
    <row r="4" spans="1:3">
      <c r="A4" s="4" t="s">
        <v>59</v>
      </c>
      <c r="B4" s="6" t="n">
        <v>50000000</v>
      </c>
      <c r="C4" s="6" t="n">
        <v>50000000</v>
      </c>
    </row>
    <row r="5" spans="1:3">
      <c r="A5" s="4" t="s">
        <v>60</v>
      </c>
      <c r="B5" s="6" t="n">
        <v>19257428</v>
      </c>
      <c r="C5" s="6" t="n">
        <v>19179006</v>
      </c>
    </row>
    <row r="6" spans="1:3">
      <c r="A6" s="4" t="s">
        <v>61</v>
      </c>
      <c r="B6" s="6" t="n">
        <v>19257428</v>
      </c>
      <c r="C6" s="6" t="n">
        <v>191790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s>
  <sheetData>
    <row r="1" spans="1:5">
      <c r="A1" s="1" t="s">
        <v>240</v>
      </c>
      <c r="B1" s="2" t="s">
        <v>63</v>
      </c>
      <c r="D1" s="2" t="s">
        <v>1</v>
      </c>
    </row>
    <row r="2" spans="1:5">
      <c r="B2" s="2" t="s">
        <v>210</v>
      </c>
      <c r="C2" s="2" t="s">
        <v>211</v>
      </c>
      <c r="D2" s="2" t="s">
        <v>241</v>
      </c>
      <c r="E2" s="2" t="s">
        <v>211</v>
      </c>
    </row>
    <row r="3" spans="1:5">
      <c r="A3" s="4" t="s">
        <v>242</v>
      </c>
    </row>
    <row r="4" spans="1:5">
      <c r="A4" s="3" t="s">
        <v>196</v>
      </c>
    </row>
    <row r="5" spans="1:5">
      <c r="A5" s="4" t="s">
        <v>243</v>
      </c>
      <c r="D5" s="6" t="n">
        <v>2</v>
      </c>
    </row>
    <row r="6" spans="1:5">
      <c r="A6" s="3" t="s">
        <v>244</v>
      </c>
    </row>
    <row r="7" spans="1:5">
      <c r="A7" s="4" t="s">
        <v>245</v>
      </c>
      <c r="B7" s="7" t="n">
        <v>30</v>
      </c>
      <c r="C7" s="7" t="n">
        <v>30</v>
      </c>
      <c r="D7" s="7" t="n">
        <v>90</v>
      </c>
      <c r="E7" s="7" t="n">
        <v>90</v>
      </c>
    </row>
    <row r="8" spans="1:5">
      <c r="A8" s="4" t="s">
        <v>246</v>
      </c>
    </row>
    <row r="9" spans="1:5">
      <c r="A9" s="3" t="s">
        <v>244</v>
      </c>
    </row>
    <row r="10" spans="1:5">
      <c r="A10" s="4" t="s">
        <v>245</v>
      </c>
      <c r="B10" s="7" t="n">
        <v>157</v>
      </c>
      <c r="C10" s="7" t="n">
        <v>131</v>
      </c>
      <c r="D10" s="7" t="n">
        <v>414</v>
      </c>
      <c r="E10" s="7" t="n">
        <v>392</v>
      </c>
    </row>
    <row r="11" spans="1:5">
      <c r="A11" s="4" t="s">
        <v>247</v>
      </c>
      <c r="D11" s="4" t="s">
        <v>248</v>
      </c>
    </row>
    <row r="12" spans="1:5">
      <c r="A12" s="4" t="s">
        <v>249</v>
      </c>
      <c r="D12" s="4" t="s">
        <v>250</v>
      </c>
    </row>
    <row r="13" spans="1:5">
      <c r="A13" s="4" t="s">
        <v>251</v>
      </c>
      <c r="D13" s="6" t="n">
        <v>2</v>
      </c>
    </row>
    <row r="14" spans="1:5">
      <c r="A14" s="4" t="s">
        <v>252</v>
      </c>
      <c r="D14" s="4" t="s">
        <v>2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254</v>
      </c>
      <c r="B1" s="2" t="s">
        <v>255</v>
      </c>
      <c r="C1" s="2" t="s">
        <v>256</v>
      </c>
      <c r="D1" s="2" t="s">
        <v>2</v>
      </c>
      <c r="E1" s="2" t="s">
        <v>64</v>
      </c>
      <c r="F1" s="2" t="s">
        <v>2</v>
      </c>
      <c r="G1" s="2" t="s">
        <v>64</v>
      </c>
      <c r="H1" s="2" t="s">
        <v>23</v>
      </c>
    </row>
    <row r="2" spans="1:8">
      <c r="A2" s="3" t="s">
        <v>257</v>
      </c>
    </row>
    <row r="3" spans="1:8">
      <c r="A3" s="4" t="s">
        <v>258</v>
      </c>
      <c r="F3" s="7" t="n">
        <v>0</v>
      </c>
      <c r="G3" s="7" t="n">
        <v>0</v>
      </c>
    </row>
    <row r="4" spans="1:8">
      <c r="A4" s="3" t="s">
        <v>259</v>
      </c>
    </row>
    <row r="5" spans="1:8">
      <c r="A5" s="4" t="s">
        <v>260</v>
      </c>
      <c r="D5" s="7" t="n">
        <v>-875000</v>
      </c>
      <c r="F5" s="6" t="n">
        <v>-875000</v>
      </c>
      <c r="H5" s="7" t="n">
        <v>-569000</v>
      </c>
    </row>
    <row r="6" spans="1:8">
      <c r="A6" s="4" t="s">
        <v>261</v>
      </c>
    </row>
    <row r="7" spans="1:8">
      <c r="A7" s="3" t="s">
        <v>257</v>
      </c>
    </row>
    <row r="8" spans="1:8">
      <c r="A8" s="4" t="s">
        <v>262</v>
      </c>
      <c r="C8" s="4" t="s">
        <v>263</v>
      </c>
    </row>
    <row r="9" spans="1:8">
      <c r="A9" s="4" t="s">
        <v>264</v>
      </c>
      <c r="B9" s="4" t="s">
        <v>265</v>
      </c>
      <c r="C9" s="4" t="s">
        <v>266</v>
      </c>
    </row>
    <row r="10" spans="1:8">
      <c r="A10" s="4" t="s">
        <v>267</v>
      </c>
      <c r="F10" s="7" t="n">
        <v>900000</v>
      </c>
    </row>
    <row r="11" spans="1:8">
      <c r="A11" s="4" t="s">
        <v>268</v>
      </c>
    </row>
    <row r="12" spans="1:8">
      <c r="A12" s="3" t="s">
        <v>257</v>
      </c>
    </row>
    <row r="13" spans="1:8">
      <c r="A13" s="4" t="s">
        <v>269</v>
      </c>
      <c r="D13" s="4" t="s">
        <v>270</v>
      </c>
      <c r="F13" s="4" t="s">
        <v>270</v>
      </c>
    </row>
    <row r="14" spans="1:8">
      <c r="A14" s="4" t="s">
        <v>271</v>
      </c>
    </row>
    <row r="15" spans="1:8">
      <c r="A15" s="3" t="s">
        <v>272</v>
      </c>
    </row>
    <row r="16" spans="1:8">
      <c r="A16" s="4" t="s">
        <v>273</v>
      </c>
      <c r="D16" s="7" t="n">
        <v>136000</v>
      </c>
      <c r="E16" s="7" t="n">
        <v>-188000</v>
      </c>
      <c r="F16" s="7" t="n">
        <v>-306000</v>
      </c>
      <c r="G16" s="6" t="n">
        <v>-137000</v>
      </c>
    </row>
    <row r="17" spans="1:8">
      <c r="A17" s="4" t="s">
        <v>274</v>
      </c>
      <c r="D17" s="6" t="n">
        <v>67000</v>
      </c>
      <c r="E17" s="7" t="n">
        <v>52000</v>
      </c>
      <c r="F17" s="6" t="n">
        <v>201000</v>
      </c>
      <c r="G17" s="7" t="n">
        <v>156000</v>
      </c>
    </row>
    <row r="18" spans="1:8">
      <c r="A18" s="4" t="s">
        <v>275</v>
      </c>
    </row>
    <row r="19" spans="1:8">
      <c r="A19" s="3" t="s">
        <v>257</v>
      </c>
    </row>
    <row r="20" spans="1:8">
      <c r="A20" s="4" t="s">
        <v>276</v>
      </c>
      <c r="D20" s="7" t="n">
        <v>7300000</v>
      </c>
      <c r="F20" s="7" t="n">
        <v>7300000</v>
      </c>
    </row>
    <row r="21" spans="1:8">
      <c r="A21" s="4" t="s">
        <v>277</v>
      </c>
      <c r="D21" s="4" t="s">
        <v>278</v>
      </c>
      <c r="F21" s="4" t="s">
        <v>278</v>
      </c>
    </row>
    <row r="22" spans="1:8">
      <c r="A22" s="4" t="s">
        <v>279</v>
      </c>
    </row>
    <row r="23" spans="1:8">
      <c r="A23" s="3" t="s">
        <v>257</v>
      </c>
    </row>
    <row r="24" spans="1:8">
      <c r="A24" s="4" t="s">
        <v>276</v>
      </c>
      <c r="D24" s="7" t="n">
        <v>10900000</v>
      </c>
      <c r="F24" s="7" t="n">
        <v>10900000</v>
      </c>
    </row>
    <row r="25" spans="1:8">
      <c r="A25" s="4" t="s">
        <v>277</v>
      </c>
      <c r="D25" s="4" t="s">
        <v>280</v>
      </c>
      <c r="F25" s="4" t="s">
        <v>2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81</v>
      </c>
      <c r="B1" s="2" t="s">
        <v>2</v>
      </c>
      <c r="C1" s="2" t="s">
        <v>23</v>
      </c>
    </row>
    <row r="2" spans="1:3">
      <c r="A2" s="3" t="s">
        <v>282</v>
      </c>
    </row>
    <row r="3" spans="1:3">
      <c r="A3" s="4" t="s">
        <v>283</v>
      </c>
      <c r="B3" s="7" t="n">
        <v>-875</v>
      </c>
      <c r="C3" s="7" t="n">
        <v>-569</v>
      </c>
    </row>
    <row r="4" spans="1:3">
      <c r="A4" s="4" t="s">
        <v>284</v>
      </c>
    </row>
    <row r="5" spans="1:3">
      <c r="A5" s="3" t="s">
        <v>285</v>
      </c>
    </row>
    <row r="6" spans="1:3">
      <c r="A6" s="4" t="s">
        <v>169</v>
      </c>
      <c r="B6" s="6" t="n">
        <v>964</v>
      </c>
      <c r="C6" s="6" t="n">
        <v>676</v>
      </c>
    </row>
    <row r="7" spans="1:3">
      <c r="A7" s="4" t="s">
        <v>286</v>
      </c>
    </row>
    <row r="8" spans="1:3">
      <c r="A8" s="3" t="s">
        <v>285</v>
      </c>
    </row>
    <row r="9" spans="1:3">
      <c r="A9" s="4" t="s">
        <v>169</v>
      </c>
      <c r="B9" s="6" t="n">
        <v>993</v>
      </c>
      <c r="C9" s="6" t="n">
        <v>706</v>
      </c>
    </row>
    <row r="10" spans="1:3">
      <c r="A10" s="4" t="s">
        <v>287</v>
      </c>
    </row>
    <row r="11" spans="1:3">
      <c r="A11" s="3" t="s">
        <v>282</v>
      </c>
    </row>
    <row r="12" spans="1:3">
      <c r="A12" s="4" t="s">
        <v>283</v>
      </c>
      <c r="B12" s="6" t="n">
        <v>-875</v>
      </c>
      <c r="C12" s="6" t="n">
        <v>-569</v>
      </c>
    </row>
    <row r="13" spans="1:3">
      <c r="A13" s="4" t="s">
        <v>288</v>
      </c>
    </row>
    <row r="14" spans="1:3">
      <c r="A14" s="3" t="s">
        <v>282</v>
      </c>
    </row>
    <row r="15" spans="1:3">
      <c r="A15" s="4" t="s">
        <v>283</v>
      </c>
      <c r="B15" s="6" t="n">
        <v>0</v>
      </c>
      <c r="C15" s="6" t="n">
        <v>0</v>
      </c>
    </row>
    <row r="16" spans="1:3">
      <c r="A16" s="4" t="s">
        <v>289</v>
      </c>
    </row>
    <row r="17" spans="1:3">
      <c r="A17" s="3" t="s">
        <v>282</v>
      </c>
    </row>
    <row r="18" spans="1:3">
      <c r="A18" s="4" t="s">
        <v>283</v>
      </c>
      <c r="B18" s="6" t="n">
        <v>-875</v>
      </c>
      <c r="C18" s="6" t="n">
        <v>-569</v>
      </c>
    </row>
    <row r="19" spans="1:3">
      <c r="A19" s="4" t="s">
        <v>290</v>
      </c>
    </row>
    <row r="20" spans="1:3">
      <c r="A20" s="3" t="s">
        <v>282</v>
      </c>
    </row>
    <row r="21" spans="1:3">
      <c r="A21" s="4" t="s">
        <v>283</v>
      </c>
      <c r="B21" s="7" t="n">
        <v>0</v>
      </c>
      <c r="C21"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r="1" spans="1:6">
      <c r="A1" s="1" t="s">
        <v>291</v>
      </c>
      <c r="B1" s="2" t="s">
        <v>63</v>
      </c>
      <c r="D1" s="2" t="s">
        <v>1</v>
      </c>
      <c r="F1" s="2" t="s">
        <v>292</v>
      </c>
    </row>
    <row r="2" spans="1:6">
      <c r="B2" s="2" t="s">
        <v>2</v>
      </c>
      <c r="C2" s="2" t="s">
        <v>64</v>
      </c>
      <c r="D2" s="2" t="s">
        <v>2</v>
      </c>
      <c r="E2" s="2" t="s">
        <v>64</v>
      </c>
      <c r="F2" s="2" t="s">
        <v>23</v>
      </c>
    </row>
    <row r="3" spans="1:6">
      <c r="A3" s="3" t="s">
        <v>293</v>
      </c>
    </row>
    <row r="4" spans="1:6">
      <c r="A4" s="4" t="s">
        <v>68</v>
      </c>
      <c r="B4" s="7" t="n">
        <v>55203</v>
      </c>
      <c r="C4" s="7" t="n">
        <v>54689</v>
      </c>
      <c r="D4" s="7" t="n">
        <v>156703</v>
      </c>
      <c r="E4" s="7" t="n">
        <v>154929</v>
      </c>
    </row>
    <row r="5" spans="1:6">
      <c r="A5" s="4" t="s">
        <v>70</v>
      </c>
      <c r="B5" s="7" t="n">
        <v>16974</v>
      </c>
      <c r="C5" s="7" t="n">
        <v>16859</v>
      </c>
      <c r="D5" s="7" t="n">
        <v>46189</v>
      </c>
      <c r="E5" s="7" t="n">
        <v>46711</v>
      </c>
    </row>
    <row r="6" spans="1:6">
      <c r="A6" s="4" t="s">
        <v>294</v>
      </c>
      <c r="B6" s="4" t="s">
        <v>295</v>
      </c>
      <c r="C6" s="4" t="s">
        <v>296</v>
      </c>
      <c r="D6" s="4" t="s">
        <v>297</v>
      </c>
      <c r="E6" s="4" t="s">
        <v>298</v>
      </c>
    </row>
    <row r="7" spans="1:6">
      <c r="A7" s="4" t="s">
        <v>299</v>
      </c>
    </row>
    <row r="8" spans="1:6">
      <c r="A8" s="3" t="s">
        <v>293</v>
      </c>
    </row>
    <row r="9" spans="1:6">
      <c r="A9" s="4" t="s">
        <v>68</v>
      </c>
      <c r="B9" s="7" t="n">
        <v>47165</v>
      </c>
      <c r="C9" s="7" t="n">
        <v>46940</v>
      </c>
      <c r="D9" s="7" t="n">
        <v>134476</v>
      </c>
      <c r="E9" s="7" t="n">
        <v>133727</v>
      </c>
    </row>
    <row r="10" spans="1:6">
      <c r="A10" s="4" t="s">
        <v>70</v>
      </c>
      <c r="B10" s="7" t="n">
        <v>15823</v>
      </c>
      <c r="C10" s="7" t="n">
        <v>15633</v>
      </c>
      <c r="D10" s="7" t="n">
        <v>43046</v>
      </c>
      <c r="E10" s="7" t="n">
        <v>43914</v>
      </c>
    </row>
    <row r="11" spans="1:6">
      <c r="A11" s="4" t="s">
        <v>294</v>
      </c>
      <c r="B11" s="4" t="s">
        <v>300</v>
      </c>
      <c r="C11" s="4" t="s">
        <v>301</v>
      </c>
      <c r="D11" s="4" t="s">
        <v>302</v>
      </c>
      <c r="E11" s="4" t="s">
        <v>303</v>
      </c>
    </row>
    <row r="12" spans="1:6">
      <c r="A12" s="4" t="s">
        <v>304</v>
      </c>
    </row>
    <row r="13" spans="1:6">
      <c r="A13" s="3" t="s">
        <v>293</v>
      </c>
    </row>
    <row r="14" spans="1:6">
      <c r="A14" s="4" t="s">
        <v>68</v>
      </c>
      <c r="B14" s="7" t="n">
        <v>8038</v>
      </c>
      <c r="C14" s="7" t="n">
        <v>7749</v>
      </c>
      <c r="D14" s="7" t="n">
        <v>22227</v>
      </c>
      <c r="E14" s="7" t="n">
        <v>21202</v>
      </c>
    </row>
    <row r="15" spans="1:6">
      <c r="A15" s="4" t="s">
        <v>70</v>
      </c>
      <c r="B15" s="7" t="n">
        <v>1151</v>
      </c>
      <c r="C15" s="7" t="n">
        <v>1226</v>
      </c>
      <c r="D15" s="7" t="n">
        <v>3143</v>
      </c>
      <c r="E15" s="7" t="n">
        <v>2797</v>
      </c>
    </row>
    <row r="16" spans="1:6">
      <c r="A16" s="4" t="s">
        <v>294</v>
      </c>
      <c r="B16" s="4" t="s">
        <v>305</v>
      </c>
      <c r="C16" s="4" t="s">
        <v>306</v>
      </c>
      <c r="D16" s="4" t="s">
        <v>307</v>
      </c>
      <c r="E16" s="4" t="s">
        <v>308</v>
      </c>
    </row>
    <row r="17" spans="1:6">
      <c r="A17" s="4" t="s">
        <v>66</v>
      </c>
    </row>
    <row r="18" spans="1:6">
      <c r="A18" s="3" t="s">
        <v>309</v>
      </c>
    </row>
    <row r="19" spans="1:6">
      <c r="A19" s="4" t="s">
        <v>310</v>
      </c>
      <c r="B19" s="4" t="s">
        <v>311</v>
      </c>
      <c r="C19" s="4" t="s">
        <v>312</v>
      </c>
      <c r="D19" s="4" t="s">
        <v>313</v>
      </c>
      <c r="E19" s="4" t="s">
        <v>312</v>
      </c>
    </row>
    <row r="20" spans="1:6">
      <c r="A20" s="4" t="s">
        <v>314</v>
      </c>
    </row>
    <row r="21" spans="1:6">
      <c r="A21" s="3" t="s">
        <v>309</v>
      </c>
    </row>
    <row r="22" spans="1:6">
      <c r="A22" s="4" t="s">
        <v>310</v>
      </c>
      <c r="D22" s="4" t="s">
        <v>315</v>
      </c>
      <c r="F22" s="4" t="s">
        <v>3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s="1" t="s">
        <v>317</v>
      </c>
      <c r="B1" s="2" t="s">
        <v>63</v>
      </c>
      <c r="D1" s="2" t="s">
        <v>1</v>
      </c>
    </row>
    <row r="2" spans="1:5">
      <c r="B2" s="2" t="s">
        <v>2</v>
      </c>
      <c r="C2" s="2" t="s">
        <v>64</v>
      </c>
      <c r="D2" s="2" t="s">
        <v>2</v>
      </c>
      <c r="E2" s="2" t="s">
        <v>64</v>
      </c>
    </row>
    <row r="3" spans="1:5">
      <c r="A3" s="3" t="s">
        <v>318</v>
      </c>
    </row>
    <row r="4" spans="1:5">
      <c r="A4" s="4" t="s">
        <v>319</v>
      </c>
      <c r="B4" s="7" t="n">
        <v>333</v>
      </c>
      <c r="C4" s="7" t="n">
        <v>275</v>
      </c>
      <c r="D4" s="7" t="n">
        <v>642</v>
      </c>
      <c r="E4" s="7" t="n">
        <v>880</v>
      </c>
    </row>
    <row r="5" spans="1:5">
      <c r="A5" s="4" t="s">
        <v>320</v>
      </c>
      <c r="B5" s="6" t="n">
        <v>2200</v>
      </c>
      <c r="D5" s="7" t="n">
        <v>2200</v>
      </c>
    </row>
    <row r="6" spans="1:5">
      <c r="A6" s="4" t="s">
        <v>321</v>
      </c>
      <c r="D6" s="4" t="s">
        <v>322</v>
      </c>
    </row>
    <row r="7" spans="1:5">
      <c r="A7" s="4" t="s">
        <v>323</v>
      </c>
    </row>
    <row r="8" spans="1:5">
      <c r="A8" s="3" t="s">
        <v>318</v>
      </c>
    </row>
    <row r="9" spans="1:5">
      <c r="A9" s="4" t="s">
        <v>319</v>
      </c>
      <c r="B9" s="6" t="n">
        <v>320</v>
      </c>
      <c r="C9" s="6" t="n">
        <v>254</v>
      </c>
      <c r="D9" s="7" t="n">
        <v>595</v>
      </c>
      <c r="E9" s="6" t="n">
        <v>810</v>
      </c>
    </row>
    <row r="10" spans="1:5">
      <c r="A10" s="4" t="s">
        <v>69</v>
      </c>
    </row>
    <row r="11" spans="1:5">
      <c r="A11" s="3" t="s">
        <v>318</v>
      </c>
    </row>
    <row r="12" spans="1:5">
      <c r="A12" s="4" t="s">
        <v>319</v>
      </c>
      <c r="B12" s="7" t="n">
        <v>13</v>
      </c>
      <c r="C12" s="7" t="n">
        <v>21</v>
      </c>
      <c r="D12" s="7" t="n">
        <v>47</v>
      </c>
      <c r="E12" s="7" t="n">
        <v>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4</v>
      </c>
      <c r="B1" s="2" t="s">
        <v>63</v>
      </c>
      <c r="D1" s="2" t="s">
        <v>1</v>
      </c>
    </row>
    <row r="2" spans="1:5">
      <c r="B2" s="2" t="s">
        <v>2</v>
      </c>
      <c r="C2" s="2" t="s">
        <v>64</v>
      </c>
      <c r="D2" s="2" t="s">
        <v>2</v>
      </c>
      <c r="E2" s="2" t="s">
        <v>64</v>
      </c>
    </row>
    <row r="3" spans="1:5">
      <c r="A3" s="3" t="s">
        <v>325</v>
      </c>
    </row>
    <row r="4" spans="1:5">
      <c r="A4" s="4" t="s">
        <v>326</v>
      </c>
      <c r="B4" s="6" t="n">
        <v>19244</v>
      </c>
      <c r="C4" s="6" t="n">
        <v>19171</v>
      </c>
      <c r="D4" s="6" t="n">
        <v>19213</v>
      </c>
      <c r="E4" s="6" t="n">
        <v>19144</v>
      </c>
    </row>
    <row r="5" spans="1:5">
      <c r="A5" s="4" t="s">
        <v>327</v>
      </c>
      <c r="B5" s="6" t="n">
        <v>99</v>
      </c>
      <c r="C5" s="6" t="n">
        <v>9</v>
      </c>
      <c r="D5" s="6" t="n">
        <v>0</v>
      </c>
      <c r="E5" s="6" t="n">
        <v>27</v>
      </c>
    </row>
    <row r="6" spans="1:5">
      <c r="A6" s="4" t="s">
        <v>328</v>
      </c>
      <c r="B6" s="6" t="n">
        <v>19343</v>
      </c>
      <c r="C6" s="6" t="n">
        <v>19180</v>
      </c>
      <c r="D6" s="6" t="n">
        <v>19213</v>
      </c>
      <c r="E6" s="6" t="n">
        <v>19171</v>
      </c>
    </row>
    <row r="7" spans="1:5">
      <c r="A7" s="4" t="s">
        <v>329</v>
      </c>
      <c r="B7" s="6" t="n">
        <v>116</v>
      </c>
      <c r="C7" s="6" t="n">
        <v>275</v>
      </c>
      <c r="D7" s="6" t="n">
        <v>290</v>
      </c>
      <c r="E7" s="6" t="n">
        <v>2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30</v>
      </c>
      <c r="B1" s="2" t="s">
        <v>331</v>
      </c>
    </row>
    <row r="2" spans="1:2">
      <c r="A2" s="3" t="s">
        <v>149</v>
      </c>
    </row>
    <row r="3" spans="1:2">
      <c r="A3" s="4" t="s">
        <v>332</v>
      </c>
      <c r="B3" s="7" t="n">
        <v>25</v>
      </c>
    </row>
    <row r="4" spans="1:2">
      <c r="A4" s="4" t="s">
        <v>333</v>
      </c>
      <c r="B4" s="6" t="n">
        <v>26</v>
      </c>
    </row>
    <row r="5" spans="1:2">
      <c r="A5" s="4" t="s">
        <v>334</v>
      </c>
      <c r="B5" s="7" t="n">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58660</v>
      </c>
      <c r="C4" s="7" t="n">
        <v>58460</v>
      </c>
      <c r="D4" s="7" t="n">
        <v>166747</v>
      </c>
      <c r="E4" s="7" t="n">
        <v>165717</v>
      </c>
    </row>
    <row r="5" spans="1:5">
      <c r="A5" s="4" t="s">
        <v>67</v>
      </c>
      <c r="B5" s="6" t="n">
        <v>3457</v>
      </c>
      <c r="C5" s="6" t="n">
        <v>3771</v>
      </c>
      <c r="D5" s="6" t="n">
        <v>10044</v>
      </c>
      <c r="E5" s="6" t="n">
        <v>10788</v>
      </c>
    </row>
    <row r="6" spans="1:5">
      <c r="A6" s="4" t="s">
        <v>68</v>
      </c>
      <c r="B6" s="6" t="n">
        <v>55203</v>
      </c>
      <c r="C6" s="6" t="n">
        <v>54689</v>
      </c>
      <c r="D6" s="6" t="n">
        <v>156703</v>
      </c>
      <c r="E6" s="6" t="n">
        <v>154929</v>
      </c>
    </row>
    <row r="7" spans="1:5">
      <c r="A7" s="4" t="s">
        <v>69</v>
      </c>
      <c r="B7" s="6" t="n">
        <v>38229</v>
      </c>
      <c r="C7" s="6" t="n">
        <v>37830</v>
      </c>
      <c r="D7" s="6" t="n">
        <v>110514</v>
      </c>
      <c r="E7" s="6" t="n">
        <v>108218</v>
      </c>
    </row>
    <row r="8" spans="1:5">
      <c r="A8" s="4" t="s">
        <v>70</v>
      </c>
      <c r="B8" s="6" t="n">
        <v>16974</v>
      </c>
      <c r="C8" s="6" t="n">
        <v>16859</v>
      </c>
      <c r="D8" s="6" t="n">
        <v>46189</v>
      </c>
      <c r="E8" s="6" t="n">
        <v>46711</v>
      </c>
    </row>
    <row r="9" spans="1:5">
      <c r="A9" s="4" t="s">
        <v>71</v>
      </c>
      <c r="B9" s="6" t="n">
        <v>15876</v>
      </c>
      <c r="C9" s="6" t="n">
        <v>15497</v>
      </c>
      <c r="D9" s="6" t="n">
        <v>46348</v>
      </c>
      <c r="E9" s="6" t="n">
        <v>44713</v>
      </c>
    </row>
    <row r="10" spans="1:5">
      <c r="A10" s="4" t="s">
        <v>72</v>
      </c>
      <c r="B10" s="6" t="n">
        <v>1098</v>
      </c>
      <c r="C10" s="6" t="n">
        <v>1362</v>
      </c>
      <c r="D10" s="6" t="n">
        <v>-159</v>
      </c>
      <c r="E10" s="6" t="n">
        <v>1998</v>
      </c>
    </row>
    <row r="11" spans="1:5">
      <c r="A11" s="4" t="s">
        <v>73</v>
      </c>
      <c r="B11" s="6" t="n">
        <v>-186</v>
      </c>
      <c r="C11" s="6" t="n">
        <v>-148</v>
      </c>
      <c r="D11" s="6" t="n">
        <v>-520</v>
      </c>
      <c r="E11" s="6" t="n">
        <v>-419</v>
      </c>
    </row>
    <row r="12" spans="1:5">
      <c r="A12" s="4" t="s">
        <v>74</v>
      </c>
      <c r="B12" s="6" t="n">
        <v>7</v>
      </c>
      <c r="C12" s="6" t="n">
        <v>7</v>
      </c>
      <c r="D12" s="6" t="n">
        <v>19</v>
      </c>
      <c r="E12" s="6" t="n">
        <v>20</v>
      </c>
    </row>
    <row r="13" spans="1:5">
      <c r="A13" s="4" t="s">
        <v>75</v>
      </c>
      <c r="B13" s="6" t="n">
        <v>919</v>
      </c>
      <c r="C13" s="6" t="n">
        <v>1221</v>
      </c>
      <c r="D13" s="6" t="n">
        <v>-660</v>
      </c>
      <c r="E13" s="6" t="n">
        <v>1599</v>
      </c>
    </row>
    <row r="14" spans="1:5">
      <c r="A14" s="4" t="s">
        <v>76</v>
      </c>
      <c r="B14" s="6" t="n">
        <v>367</v>
      </c>
      <c r="C14" s="6" t="n">
        <v>489</v>
      </c>
      <c r="D14" s="6" t="n">
        <v>-264</v>
      </c>
      <c r="E14" s="6" t="n">
        <v>640</v>
      </c>
    </row>
    <row r="15" spans="1:5">
      <c r="A15" s="4" t="s">
        <v>77</v>
      </c>
      <c r="B15" s="7" t="n">
        <v>552</v>
      </c>
      <c r="C15" s="7" t="n">
        <v>732</v>
      </c>
      <c r="D15" s="7" t="n">
        <v>-396</v>
      </c>
      <c r="E15" s="7" t="n">
        <v>959</v>
      </c>
    </row>
    <row r="16" spans="1:5">
      <c r="A16" s="4" t="s">
        <v>78</v>
      </c>
      <c r="B16" s="9" t="n">
        <v>0.03</v>
      </c>
      <c r="C16" s="9" t="n">
        <v>0.04</v>
      </c>
      <c r="D16" s="9" t="n">
        <v>-0.02</v>
      </c>
      <c r="E16" s="9" t="n">
        <v>0.05</v>
      </c>
    </row>
    <row r="17" spans="1:5">
      <c r="A17" s="4" t="s">
        <v>79</v>
      </c>
      <c r="B17" s="6" t="n">
        <v>19244</v>
      </c>
      <c r="C17" s="6" t="n">
        <v>19171</v>
      </c>
      <c r="D17" s="6" t="n">
        <v>19213</v>
      </c>
      <c r="E17" s="6" t="n">
        <v>19144</v>
      </c>
    </row>
    <row r="18" spans="1:5">
      <c r="A18" s="4" t="s">
        <v>80</v>
      </c>
      <c r="B18" s="6" t="n">
        <v>19343</v>
      </c>
      <c r="C18" s="6" t="n">
        <v>19180</v>
      </c>
      <c r="D18" s="6" t="n">
        <v>19213</v>
      </c>
      <c r="E18" s="6" t="n">
        <v>191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v>
      </c>
      <c r="B1" s="2" t="s">
        <v>63</v>
      </c>
      <c r="D1" s="2" t="s">
        <v>1</v>
      </c>
    </row>
    <row r="2" spans="1:5">
      <c r="B2" s="2" t="s">
        <v>2</v>
      </c>
      <c r="C2" s="2" t="s">
        <v>64</v>
      </c>
      <c r="D2" s="2" t="s">
        <v>2</v>
      </c>
      <c r="E2" s="2" t="s">
        <v>64</v>
      </c>
    </row>
    <row r="3" spans="1:5">
      <c r="A3" s="3" t="s">
        <v>82</v>
      </c>
    </row>
    <row r="4" spans="1:5">
      <c r="A4" s="4" t="s">
        <v>77</v>
      </c>
      <c r="B4" s="7" t="n">
        <v>552</v>
      </c>
      <c r="C4" s="7" t="n">
        <v>732</v>
      </c>
      <c r="D4" s="7" t="n">
        <v>-396</v>
      </c>
      <c r="E4" s="7" t="n">
        <v>959</v>
      </c>
    </row>
    <row r="5" spans="1:5">
      <c r="A5" s="4" t="s">
        <v>83</v>
      </c>
      <c r="B5" s="6" t="n">
        <v>84</v>
      </c>
      <c r="C5" s="6" t="n">
        <v>-117</v>
      </c>
      <c r="D5" s="6" t="n">
        <v>-190</v>
      </c>
      <c r="E5" s="6" t="n">
        <v>-85</v>
      </c>
    </row>
    <row r="6" spans="1:5">
      <c r="A6" s="4" t="s">
        <v>84</v>
      </c>
      <c r="B6" s="7" t="n">
        <v>636</v>
      </c>
      <c r="C6" s="7" t="n">
        <v>615</v>
      </c>
      <c r="D6" s="7" t="n">
        <v>-586</v>
      </c>
      <c r="E6" s="7" t="n">
        <v>8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77</v>
      </c>
      <c r="B4" s="7" t="n">
        <v>-396</v>
      </c>
      <c r="C4" s="7" t="n">
        <v>959</v>
      </c>
    </row>
    <row r="5" spans="1:3">
      <c r="A5" s="3" t="s">
        <v>87</v>
      </c>
    </row>
    <row r="6" spans="1:3">
      <c r="A6" s="4" t="s">
        <v>88</v>
      </c>
      <c r="B6" s="6" t="n">
        <v>8056</v>
      </c>
      <c r="C6" s="6" t="n">
        <v>7221</v>
      </c>
    </row>
    <row r="7" spans="1:3">
      <c r="A7" s="4" t="s">
        <v>89</v>
      </c>
      <c r="B7" s="6" t="n">
        <v>16</v>
      </c>
      <c r="C7" s="6" t="n">
        <v>318</v>
      </c>
    </row>
    <row r="8" spans="1:3">
      <c r="A8" s="4" t="s">
        <v>90</v>
      </c>
      <c r="B8" s="6" t="n">
        <v>174</v>
      </c>
      <c r="C8" s="6" t="n">
        <v>217</v>
      </c>
    </row>
    <row r="9" spans="1:3">
      <c r="A9" s="4" t="s">
        <v>91</v>
      </c>
      <c r="B9" s="6" t="n">
        <v>642</v>
      </c>
      <c r="C9" s="6" t="n">
        <v>880</v>
      </c>
    </row>
    <row r="10" spans="1:3">
      <c r="A10" s="4" t="s">
        <v>92</v>
      </c>
      <c r="B10" s="6" t="n">
        <v>0</v>
      </c>
      <c r="C10" s="6" t="n">
        <v>-50</v>
      </c>
    </row>
    <row r="11" spans="1:3">
      <c r="A11" s="4" t="s">
        <v>93</v>
      </c>
      <c r="B11" s="6" t="n">
        <v>13</v>
      </c>
      <c r="C11" s="6" t="n">
        <v>-227</v>
      </c>
    </row>
    <row r="12" spans="1:3">
      <c r="A12" s="3" t="s">
        <v>94</v>
      </c>
    </row>
    <row r="13" spans="1:3">
      <c r="A13" s="4" t="s">
        <v>26</v>
      </c>
      <c r="B13" s="6" t="n">
        <v>-4816</v>
      </c>
      <c r="C13" s="6" t="n">
        <v>-6978</v>
      </c>
    </row>
    <row r="14" spans="1:3">
      <c r="A14" s="4" t="s">
        <v>95</v>
      </c>
      <c r="B14" s="6" t="n">
        <v>-2902</v>
      </c>
      <c r="C14" s="6" t="n">
        <v>1375</v>
      </c>
    </row>
    <row r="15" spans="1:3">
      <c r="A15" s="4" t="s">
        <v>29</v>
      </c>
      <c r="B15" s="6" t="n">
        <v>410</v>
      </c>
      <c r="C15" s="6" t="n">
        <v>581</v>
      </c>
    </row>
    <row r="16" spans="1:3">
      <c r="A16" s="4" t="s">
        <v>96</v>
      </c>
      <c r="B16" s="6" t="n">
        <v>736</v>
      </c>
      <c r="C16" s="6" t="n">
        <v>2893</v>
      </c>
    </row>
    <row r="17" spans="1:3">
      <c r="A17" s="4" t="s">
        <v>37</v>
      </c>
      <c r="B17" s="6" t="n">
        <v>389</v>
      </c>
      <c r="C17" s="6" t="n">
        <v>661</v>
      </c>
    </row>
    <row r="18" spans="1:3">
      <c r="A18" s="4" t="s">
        <v>38</v>
      </c>
      <c r="B18" s="6" t="n">
        <v>545</v>
      </c>
      <c r="C18" s="6" t="n">
        <v>452</v>
      </c>
    </row>
    <row r="19" spans="1:3">
      <c r="A19" s="4" t="s">
        <v>97</v>
      </c>
      <c r="B19" s="6" t="n">
        <v>2867</v>
      </c>
      <c r="C19" s="6" t="n">
        <v>8302</v>
      </c>
    </row>
    <row r="20" spans="1:3">
      <c r="A20" s="3" t="s">
        <v>98</v>
      </c>
    </row>
    <row r="21" spans="1:3">
      <c r="A21" s="4" t="s">
        <v>99</v>
      </c>
      <c r="B21" s="6" t="n">
        <v>-12206</v>
      </c>
      <c r="C21" s="6" t="n">
        <v>-9772</v>
      </c>
    </row>
    <row r="22" spans="1:3">
      <c r="A22" s="4" t="s">
        <v>100</v>
      </c>
      <c r="B22" s="6" t="n">
        <v>8</v>
      </c>
      <c r="C22" s="6" t="n">
        <v>410</v>
      </c>
    </row>
    <row r="23" spans="1:3">
      <c r="A23" s="4" t="s">
        <v>101</v>
      </c>
      <c r="B23" s="6" t="n">
        <v>-925</v>
      </c>
      <c r="C23" s="6" t="n">
        <v>0</v>
      </c>
    </row>
    <row r="24" spans="1:3">
      <c r="A24" s="4" t="s">
        <v>102</v>
      </c>
      <c r="B24" s="6" t="n">
        <v>-13123</v>
      </c>
      <c r="C24" s="6" t="n">
        <v>-9362</v>
      </c>
    </row>
    <row r="25" spans="1:3">
      <c r="A25" s="3" t="s">
        <v>103</v>
      </c>
    </row>
    <row r="26" spans="1:3">
      <c r="A26" s="4" t="s">
        <v>104</v>
      </c>
      <c r="B26" s="6" t="n">
        <v>-477</v>
      </c>
      <c r="C26" s="6" t="n">
        <v>-968</v>
      </c>
    </row>
    <row r="27" spans="1:3">
      <c r="A27" s="4" t="s">
        <v>105</v>
      </c>
      <c r="B27" s="6" t="n">
        <v>10138</v>
      </c>
      <c r="C27" s="6" t="n">
        <v>2900</v>
      </c>
    </row>
    <row r="28" spans="1:3">
      <c r="A28" s="4" t="s">
        <v>106</v>
      </c>
      <c r="B28" s="6" t="n">
        <v>172</v>
      </c>
      <c r="C28" s="6" t="n">
        <v>64</v>
      </c>
    </row>
    <row r="29" spans="1:3">
      <c r="A29" s="4" t="s">
        <v>107</v>
      </c>
      <c r="B29" s="6" t="n">
        <v>-78</v>
      </c>
      <c r="C29" s="6" t="n">
        <v>-151</v>
      </c>
    </row>
    <row r="30" spans="1:3">
      <c r="A30" s="4" t="s">
        <v>92</v>
      </c>
      <c r="B30" s="6" t="n">
        <v>0</v>
      </c>
      <c r="C30" s="6" t="n">
        <v>50</v>
      </c>
    </row>
    <row r="31" spans="1:3">
      <c r="A31" s="4" t="s">
        <v>108</v>
      </c>
      <c r="B31" s="6" t="n">
        <v>9755</v>
      </c>
      <c r="C31" s="6" t="n">
        <v>1895</v>
      </c>
    </row>
    <row r="32" spans="1:3">
      <c r="A32" s="4" t="s">
        <v>109</v>
      </c>
      <c r="B32" s="6" t="n">
        <v>-501</v>
      </c>
      <c r="C32" s="6" t="n">
        <v>835</v>
      </c>
    </row>
    <row r="33" spans="1:3">
      <c r="A33" s="3" t="s">
        <v>110</v>
      </c>
    </row>
    <row r="34" spans="1:3">
      <c r="A34" s="4" t="s">
        <v>111</v>
      </c>
      <c r="B34" s="6" t="n">
        <v>911</v>
      </c>
      <c r="C34" s="6" t="n">
        <v>981</v>
      </c>
    </row>
    <row r="35" spans="1:3">
      <c r="A35" s="4" t="s">
        <v>112</v>
      </c>
      <c r="B35" s="6" t="n">
        <v>410</v>
      </c>
      <c r="C35" s="6" t="n">
        <v>1816</v>
      </c>
    </row>
    <row r="36" spans="1:3">
      <c r="A36" s="3" t="s">
        <v>113</v>
      </c>
    </row>
    <row r="37" spans="1:3">
      <c r="A37" s="4" t="s">
        <v>114</v>
      </c>
      <c r="B37" s="6" t="n">
        <v>489</v>
      </c>
      <c r="C37" s="6" t="n">
        <v>482</v>
      </c>
    </row>
    <row r="38" spans="1:3">
      <c r="A38" s="4" t="s">
        <v>115</v>
      </c>
      <c r="B38" s="6" t="n">
        <v>102</v>
      </c>
      <c r="C38" s="6" t="n">
        <v>58</v>
      </c>
    </row>
    <row r="39" spans="1:3">
      <c r="A39" s="3" t="s">
        <v>116</v>
      </c>
    </row>
    <row r="40" spans="1:3">
      <c r="A40" s="4" t="s">
        <v>117</v>
      </c>
      <c r="B40" s="6" t="n">
        <v>1173</v>
      </c>
      <c r="C40" s="6" t="n">
        <v>0</v>
      </c>
    </row>
    <row r="41" spans="1:3">
      <c r="A41" s="4" t="s">
        <v>118</v>
      </c>
      <c r="B41" s="7" t="n">
        <v>1685</v>
      </c>
      <c r="C41" s="7" t="n">
        <v>19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vt:lpstr>
      <vt:lpstr>Recent Accounting Pronouncement</vt:lpstr>
      <vt:lpstr>Cash and Cash Equivalents</vt:lpstr>
      <vt:lpstr>Inventories</vt:lpstr>
      <vt:lpstr>Related Party Transactions</vt:lpstr>
      <vt:lpstr>Derivative Financial Instrument</vt:lpstr>
      <vt:lpstr>Fair Value Measurements</vt:lpstr>
      <vt:lpstr>Segment Results and Concentrati</vt:lpstr>
      <vt:lpstr>Significant Stock-Based Plan Ac</vt:lpstr>
      <vt:lpstr>Earnings Per Share</vt:lpstr>
      <vt:lpstr>Brewing Arrangement with Pabst </vt:lpstr>
      <vt:lpstr>Recent Accounting Pronounceme18</vt:lpstr>
      <vt:lpstr>Inventories (Tables)</vt:lpstr>
      <vt:lpstr>Related Party Transactions (Tab</vt:lpstr>
      <vt:lpstr>Derivative Financial Instrume21</vt:lpstr>
      <vt:lpstr>Fair Value Measurements (Tables</vt:lpstr>
      <vt:lpstr>Segment Results and Concentra23</vt:lpstr>
      <vt:lpstr>Significant Stock-Based Plan 24</vt:lpstr>
      <vt:lpstr>Earnings Per Share (Tables)</vt:lpstr>
      <vt:lpstr>Cash and Cash Equivalents (Deta</vt:lpstr>
      <vt:lpstr>Inventories (Details)</vt:lpstr>
      <vt:lpstr>Related Party Transactions - Tr</vt:lpstr>
      <vt:lpstr>Related Party Transactions - Ag</vt:lpstr>
      <vt:lpstr>Related Party Transactions - Op</vt:lpstr>
      <vt:lpstr>Derivative Financial Instrume31</vt:lpstr>
      <vt:lpstr>Fair Value Measurements (Detail</vt:lpstr>
      <vt:lpstr>Segment Results and Concentra33</vt:lpstr>
      <vt:lpstr>Significant Stock-Based Plan 34</vt:lpstr>
      <vt:lpstr>Earnings Per Share (Details)</vt:lpstr>
      <vt:lpstr>Brewing Arrangement with Pabs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02:12Z</dcterms:created>
  <dcterms:modified xmlns:dcterms="http://purl.org/dc/terms/" xmlns:xsi="http://www.w3.org/2001/XMLSchema-instance" xsi:type="dcterms:W3CDTF">2016-11-02T16:02:12Z</dcterms:modified>
  <dc:title xmlns:dc="http://purl.org/dc/elements/1.1/">Untitled</dc:title>
  <dc:description xmlns:dc="http://purl.org/dc/elements/1.1/"/>
  <dc:subject xmlns:dc="http://purl.org/dc/elements/1.1/"/>
  <cp:keywords/>
  <cp:category/>
</cp:coreProperties>
</file>